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Earnings Per Share" sheetId="8" state="visible" r:id="rId8"/>
    <sheet xmlns:r="http://schemas.openxmlformats.org/officeDocument/2006/relationships" name="Other Comprehensive Earnings (L" sheetId="9" state="visible" r:id="rId9"/>
    <sheet xmlns:r="http://schemas.openxmlformats.org/officeDocument/2006/relationships" name="Financial Instruments" sheetId="10" state="visible" r:id="rId10"/>
    <sheet xmlns:r="http://schemas.openxmlformats.org/officeDocument/2006/relationships" name="Income Taxes" sheetId="11" state="visible" r:id="rId11"/>
    <sheet xmlns:r="http://schemas.openxmlformats.org/officeDocument/2006/relationships" name="Fair Value of Financial Instrum" sheetId="12" state="visible" r:id="rId12"/>
    <sheet xmlns:r="http://schemas.openxmlformats.org/officeDocument/2006/relationships" name="Pension and Postretirement Bene" sheetId="13" state="visible" r:id="rId13"/>
    <sheet xmlns:r="http://schemas.openxmlformats.org/officeDocument/2006/relationships" name="Derivative Financial Instrument" sheetId="14" state="visible" r:id="rId14"/>
    <sheet xmlns:r="http://schemas.openxmlformats.org/officeDocument/2006/relationships" name="Segment Reporting" sheetId="15" state="visible" r:id="rId15"/>
    <sheet xmlns:r="http://schemas.openxmlformats.org/officeDocument/2006/relationships" name="Basis of Presentation (Policies" sheetId="16" state="visible" r:id="rId16"/>
    <sheet xmlns:r="http://schemas.openxmlformats.org/officeDocument/2006/relationships" name="Earnings Per Share (Tables)" sheetId="17" state="visible" r:id="rId17"/>
    <sheet xmlns:r="http://schemas.openxmlformats.org/officeDocument/2006/relationships" name="Other Comprehensive Earnings 18" sheetId="18" state="visible" r:id="rId18"/>
    <sheet xmlns:r="http://schemas.openxmlformats.org/officeDocument/2006/relationships" name="Financial Instruments (Tables)" sheetId="19" state="visible" r:id="rId19"/>
    <sheet xmlns:r="http://schemas.openxmlformats.org/officeDocument/2006/relationships" name="Fair Value of Financial Instr20" sheetId="20" state="visible" r:id="rId20"/>
    <sheet xmlns:r="http://schemas.openxmlformats.org/officeDocument/2006/relationships" name="Pension and Postretirement Be21" sheetId="21" state="visible" r:id="rId21"/>
    <sheet xmlns:r="http://schemas.openxmlformats.org/officeDocument/2006/relationships" name="Derivative Financial Instrume22" sheetId="22" state="visible" r:id="rId22"/>
    <sheet xmlns:r="http://schemas.openxmlformats.org/officeDocument/2006/relationships" name="Segment Reporting (Tables)" sheetId="23" state="visible" r:id="rId23"/>
    <sheet xmlns:r="http://schemas.openxmlformats.org/officeDocument/2006/relationships" name="Basis of Presentation (Details)" sheetId="24" state="visible" r:id="rId24"/>
    <sheet xmlns:r="http://schemas.openxmlformats.org/officeDocument/2006/relationships" name="Earnings Per Share (Details)" sheetId="25" state="visible" r:id="rId25"/>
    <sheet xmlns:r="http://schemas.openxmlformats.org/officeDocument/2006/relationships" name="Other Comprehensive Earnings 26" sheetId="26" state="visible" r:id="rId26"/>
    <sheet xmlns:r="http://schemas.openxmlformats.org/officeDocument/2006/relationships" name="Other Comprehensive Earnings 27" sheetId="27" state="visible" r:id="rId27"/>
    <sheet xmlns:r="http://schemas.openxmlformats.org/officeDocument/2006/relationships" name="Other Comprehensive Earnings 28" sheetId="28" state="visible" r:id="rId28"/>
    <sheet xmlns:r="http://schemas.openxmlformats.org/officeDocument/2006/relationships" name="Financial Instruments (Details)" sheetId="29" state="visible" r:id="rId29"/>
    <sheet xmlns:r="http://schemas.openxmlformats.org/officeDocument/2006/relationships" name="Fair Value of Financial Instr30" sheetId="30" state="visible" r:id="rId30"/>
    <sheet xmlns:r="http://schemas.openxmlformats.org/officeDocument/2006/relationships" name="Fair Value of Financial Instr31" sheetId="31" state="visible" r:id="rId31"/>
    <sheet xmlns:r="http://schemas.openxmlformats.org/officeDocument/2006/relationships" name="Pension and Postretirement Be32" sheetId="32" state="visible" r:id="rId32"/>
    <sheet xmlns:r="http://schemas.openxmlformats.org/officeDocument/2006/relationships" name="Derivative Financial Instrume33" sheetId="33" state="visible" r:id="rId33"/>
    <sheet xmlns:r="http://schemas.openxmlformats.org/officeDocument/2006/relationships" name="Derivative Financial Instrume34" sheetId="34" state="visible" r:id="rId34"/>
    <sheet xmlns:r="http://schemas.openxmlformats.org/officeDocument/2006/relationships" name="Derivative Financial Instrume35" sheetId="35" state="visible" r:id="rId35"/>
    <sheet xmlns:r="http://schemas.openxmlformats.org/officeDocument/2006/relationships" name="Derivative Financial Instrume36" sheetId="36" state="visible" r:id="rId36"/>
    <sheet xmlns:r="http://schemas.openxmlformats.org/officeDocument/2006/relationships" name="Segment Reporting, Net revenues" sheetId="37" state="visible" r:id="rId37"/>
    <sheet xmlns:r="http://schemas.openxmlformats.org/officeDocument/2006/relationships" name="Segment Reporting, Total assets" sheetId="38" state="visible" r:id="rId38"/>
    <sheet xmlns:r="http://schemas.openxmlformats.org/officeDocument/2006/relationships" name="Segment Reporting, Internationa" sheetId="39" state="visible" r:id="rId39"/>
    <sheet xmlns:r="http://schemas.openxmlformats.org/officeDocument/2006/relationships" name="Segment Reporting, Revenue by P" sheetId="40" state="visible" r:id="rId40"/>
  </sheets>
  <definedNames/>
  <calcPr calcId="124519" fullCalcOnLoad="1"/>
</workbook>
</file>

<file path=xl/sharedStrings.xml><?xml version="1.0" encoding="utf-8"?>
<sst xmlns="http://schemas.openxmlformats.org/spreadsheetml/2006/main" uniqueCount="386">
  <si>
    <t>Document and Entity Information - shares</t>
  </si>
  <si>
    <t>6 Months Ended</t>
  </si>
  <si>
    <t>Jul. 02, 2017</t>
  </si>
  <si>
    <t>Apr. 24, 2017</t>
  </si>
  <si>
    <t>Document and Entity Information [Abstract]</t>
  </si>
  <si>
    <t>Entity Registrant Name</t>
  </si>
  <si>
    <t>HASBRO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l. 2,
		2017</t>
  </si>
  <si>
    <t>Trading Symbol</t>
  </si>
  <si>
    <t>HAS</t>
  </si>
  <si>
    <t>Consolidated Balance Sheets (Unaudited) - USD ($) $ in Thousands</t>
  </si>
  <si>
    <t>Dec. 25, 2016</t>
  </si>
  <si>
    <t>Jun. 26, 2016</t>
  </si>
  <si>
    <t>Current assets</t>
  </si>
  <si>
    <t>Cash and cash equivalents</t>
  </si>
  <si>
    <t>Accounts receivable, less allowance for doubtful accounts of $15,200, $16,800 and $32,800 as of July 2, 2017, December 25, 2016 and June 26, 2016, respectively</t>
  </si>
  <si>
    <t>Inventories</t>
  </si>
  <si>
    <t>Prepaid expenses and other current assets</t>
  </si>
  <si>
    <t>Total current assets</t>
  </si>
  <si>
    <t>Property, plant and equipment, less accumulated depreciation of $408,200, $383,700 and $375,300 as of July 2, 2017, December 25, 2016 and June 26, 2016, respectively</t>
  </si>
  <si>
    <t>Other assets</t>
  </si>
  <si>
    <t>Goodwill</t>
  </si>
  <si>
    <t>Other intangibles, net, accumulated amortization of $891,800, $876,000 and $858,700 as of July 2, 2017, December 25, 2016 and June 26, 2016, respectively</t>
  </si>
  <si>
    <t>Other</t>
  </si>
  <si>
    <t>Total other assets</t>
  </si>
  <si>
    <t>Total assets</t>
  </si>
  <si>
    <t>Current liabilities</t>
  </si>
  <si>
    <t>Short-term borrowings</t>
  </si>
  <si>
    <t>Current portion of long-term debt</t>
  </si>
  <si>
    <t>Accounts payable</t>
  </si>
  <si>
    <t>Accrued liabilities</t>
  </si>
  <si>
    <t>Total current liabilities</t>
  </si>
  <si>
    <t>Long-term debt</t>
  </si>
  <si>
    <t>Other liabilities</t>
  </si>
  <si>
    <t>Total liabilities</t>
  </si>
  <si>
    <t>Redeemable noncontrolling interests</t>
  </si>
  <si>
    <t>Shareholders' equity</t>
  </si>
  <si>
    <t>Preference stock of $2.50 par value. Authorized 5,000,000 shares; none issued</t>
  </si>
  <si>
    <t>Common stock of $.50 par value. Authorized 600,000,000 shares; issued 209,694,630 at July 2, 2017, December 25, 2016, and June 26, 2016</t>
  </si>
  <si>
    <t>Additional paid-in capital</t>
  </si>
  <si>
    <t>Retained earnings</t>
  </si>
  <si>
    <t>Accumulated other comprehensive loss</t>
  </si>
  <si>
    <t>Treasury stock, at cost; 84,615,971 shares at July 2, 2017; 85,207,677 shares at December 25, 2016; and 84,241,018 shares at June 26, 2016</t>
  </si>
  <si>
    <t>Total shareholders' equity</t>
  </si>
  <si>
    <t>Total liabilities, redeemable noncontrolling interests and shareholders' equity</t>
  </si>
  <si>
    <t>Consolidated Balance Sheets (Unaudited) Parenthetical - USD ($) $ in Thousands</t>
  </si>
  <si>
    <t>Accounts receivable, allowance for doubtful accounts</t>
  </si>
  <si>
    <t>Property, plant and equipment, accumulated depreciation</t>
  </si>
  <si>
    <t>Other intangibles, accumulated amortization</t>
  </si>
  <si>
    <t>Preference stock, par value (in dollars per share)</t>
  </si>
  <si>
    <t>Preference stock, authorized shares (in shares)</t>
  </si>
  <si>
    <t>Preference stock, issued (in shares)</t>
  </si>
  <si>
    <t>Common stock, par value (in dollars per share)</t>
  </si>
  <si>
    <t>Common stock, authorized shares (in shares)</t>
  </si>
  <si>
    <t>Common stock, issued (in shares)</t>
  </si>
  <si>
    <t>Treasury stock, at cost; shares (in shares)</t>
  </si>
  <si>
    <t>Consolidated Statements of Operations (Unaudited) - USD ($) $ in Thousands</t>
  </si>
  <si>
    <t>3 Months Ended</t>
  </si>
  <si>
    <t>Consolidated Statements of Operations (Unaudited) [Abstract]</t>
  </si>
  <si>
    <t>Net revenues</t>
  </si>
  <si>
    <t>Costs and expenses</t>
  </si>
  <si>
    <t>Cost of sales</t>
  </si>
  <si>
    <t>Royalties</t>
  </si>
  <si>
    <t>Product development</t>
  </si>
  <si>
    <t>Advertising</t>
  </si>
  <si>
    <t>Amortization of intangibles</t>
  </si>
  <si>
    <t>Program production cost amortization</t>
  </si>
  <si>
    <t>Selling, distribution and administration</t>
  </si>
  <si>
    <t>Total costs and expenses</t>
  </si>
  <si>
    <t>Operating Profit</t>
  </si>
  <si>
    <t>Non-operating (income) expense</t>
  </si>
  <si>
    <t>Interest Expense</t>
  </si>
  <si>
    <t>Interest income</t>
  </si>
  <si>
    <t>Other (income) expense, net</t>
  </si>
  <si>
    <t>Total non-operating expense, net</t>
  </si>
  <si>
    <t>Earnings before income taxes</t>
  </si>
  <si>
    <t>Income tax expense</t>
  </si>
  <si>
    <t>Net earnings</t>
  </si>
  <si>
    <t>Net loss attributable to noncontrolling interests</t>
  </si>
  <si>
    <t>Net Earnings Attributable to Hasbro, Inc.</t>
  </si>
  <si>
    <t>Net earnings attributable to Hasbro, Inc. per common share:</t>
  </si>
  <si>
    <t>Basic (in dollars per share)</t>
  </si>
  <si>
    <t>Diluted (in dollars per share)</t>
  </si>
  <si>
    <t>Cash dividends declared per common share (in dollars per share)</t>
  </si>
  <si>
    <t>Consolidated Statements of Comprehensive Earnings - USD ($) $ in Thousands</t>
  </si>
  <si>
    <t>Consolidated Statements of Comprehensive Earnings [Abstract]</t>
  </si>
  <si>
    <t>Other comprehensive earnings (loss):</t>
  </si>
  <si>
    <t>Foreign currency translation adjustments</t>
  </si>
  <si>
    <t>Net losses on cash flow hedging activities, net of tax</t>
  </si>
  <si>
    <t>Unrealized holding gains (losses) on available-for-sale securities, net of tax</t>
  </si>
  <si>
    <t>Reclassifications to earnings, net of tax:</t>
  </si>
  <si>
    <t>Net gains on cash flow hedging activities</t>
  </si>
  <si>
    <t>Unrecognized pension and postretirement amounts</t>
  </si>
  <si>
    <t>Total other comprehensive earnings loss, net of tax</t>
  </si>
  <si>
    <t>Comprehensive earnings</t>
  </si>
  <si>
    <t>Comprehensive loss attributable to noncontrolling interests</t>
  </si>
  <si>
    <t>Comprehensive earnings attributable to Hasbro, Inc.</t>
  </si>
  <si>
    <t>Consolidated Statements of Cash Flows (Unaudited) - USD ($) $ in Thousands</t>
  </si>
  <si>
    <t>Cash flows from operating activities</t>
  </si>
  <si>
    <t>Adjustments to reconcile net earnings to net cash provided by operating activities:</t>
  </si>
  <si>
    <t>Depreciation of plant and equipment</t>
  </si>
  <si>
    <t>Deferred income taxes</t>
  </si>
  <si>
    <t>Stock-based compensation</t>
  </si>
  <si>
    <t>Change in operating assets and liabilities net of acquired and disposed balances:</t>
  </si>
  <si>
    <t>Decrease in accounts receivable</t>
  </si>
  <si>
    <t>Increase in inventories</t>
  </si>
  <si>
    <t>Increase in prepaid expenses and other current assets</t>
  </si>
  <si>
    <t>Program Production Costs</t>
  </si>
  <si>
    <t>Decrease in accounts payable and accrued liabilities</t>
  </si>
  <si>
    <t>Net cash provided by operating activities</t>
  </si>
  <si>
    <t>Cash flows from investing activities</t>
  </si>
  <si>
    <t>Additions to property, plant and equipment</t>
  </si>
  <si>
    <t>Net cash utilized by investing activities</t>
  </si>
  <si>
    <t>Cash flows from financing activities</t>
  </si>
  <si>
    <t>Net proceeds from (repayments of) other short-term borrowings</t>
  </si>
  <si>
    <t>Purchases of common stock</t>
  </si>
  <si>
    <t>Stock-based compensation transactions</t>
  </si>
  <si>
    <t>Dividends paid</t>
  </si>
  <si>
    <t>Payments related to tax withholding for share-based compensation</t>
  </si>
  <si>
    <t>Net cash utilized by financing activities</t>
  </si>
  <si>
    <t>Effect of exchange rate changes on cash</t>
  </si>
  <si>
    <t>Increase (decrease) in cash and cash equivalents</t>
  </si>
  <si>
    <t>Cash and cash equivalents at beginning of year</t>
  </si>
  <si>
    <t>Cash and cash equivalents at end of period</t>
  </si>
  <si>
    <t>Supplemental information</t>
  </si>
  <si>
    <t>Interest</t>
  </si>
  <si>
    <t>Income taxes</t>
  </si>
  <si>
    <t>Basis of Presentation</t>
  </si>
  <si>
    <t>Basis of Presentation [Abstract]</t>
  </si>
  <si>
    <t xml:space="preserve">(1 ) Basis of Presentation In the opinion of management, the accompanying unaudited interim financial statements contain all normal and recurring adjustments necessary to present fairly the financial position of Hasbro, Inc. and all majority-owned subsidiaries ("Hasbro" or the "Company") as of July 2, 2017 and June 26, 2016 , and th e results of its operations and cash flows for the periods then ended in accordance with accounting principles generally accepted in the United States of America ("U.S. GAAP"). The preparation of financial statements in conformity with U.S. GAAP requires m anagement to make estimates and assumptions that affect the amounts reported in the financial statements and notes thereto. Actual results could differ from those estimates. The quarters ended July 2, 2017 and June 26, 2016 were each 13-week periods . The six -month period ended July 2, 2017 was a 27-week period while the six-month period ended June 26, 2016 was a 26-week period . The results of operations for the quarter and six -month periods ended July 2, 2017 are not necessarily indicative of results to be expected for the full year, nor were those of the comparable 2016 periods representative of those actual ly experienced for the full year 2016 . These condensed consolidated financial statements have been prepared without audit, pursuant to the rules and regulations of the Securities and Exchange Commission. Certain information and disclosures normally included in the consolidated financial statements prepared in accordance with U.S. GAAP have been condensed or omitted pursuant to such rules and regulations. The Company filed audited consolidated financial statements for the fiscal year ended December 25, 2016 in its Annual Report on Form 10-K, which includes all such information and disclosures and, accordingly, should be read in conjunction with the financial information included herein. The Company's accounting policies are the same as those described in Note 1 to the Company's consolidated financial statements in its Annual Report on Form 10-K for the fiscal year ended December 25, 2016 with the exception of the accounting policy related to stock compensation. During the first quarter of 2017, the Company adopted Acco unting Standards Update (“ ASU ”) 2016-09, Improvements to Employee Share-Based Payment Accounting. The ASU includes provisions intended to simp lify how share-based payments are accounted for and presented in th e financial statements including: Prospectivel y, the requirement to record all of the tax effects related to share-based payments at settlement through the income statement . For the six-months ended July 2, 2017, excess tax benefits of $15,461 were recorded to income tax expense . A requirement that all tax-related cash flows resulting from share-based payments be reported as operating activities on the statement of cash flows. Previously, these amounts were reported as a cash inflow from financing activities. The Company elected t o apply this requirement of the standard retrospective ly. Accordingly, the cash flow statement for the six months ended June 26, 2016 has been restated to include $ 18,423 of cash flows from excess tax benefits, previously included as financing activities, in operating activities with other income tax cash flows. For the six months ended July 2, 2017 excess tax benefits of $ 15,461 were reported as operating activities. A requirement that all cash payments made to taxing authorities on the employees’ behalf for withheld shares shall be presented as financing activities in the statements of cash flows . Prior to adoption of ASU 2016-09, these cash flows were included as operating activities . This change was required to be applied on a retrospective basis and as a result, the Company has restated the consolidated statement of cash flows for the six months ended June 26, 2016 . T his change resulted in payments of $ 18,672 for the six months ended June 26, 2016 being included in financing activities . For the six m onths ended July 2, 2017, such payments amounted to $ 31,400 . E ntities are permitted to make an accounting policy election for the impact of forfeitures on the recognition of expense for share-based payment awards choosing either to estimate forfeitures as previously required or recognize forfeitures as they occur. The Company elected to change its method of accounting for forfeitures from estimating the number of stock-based awards expected to vest, to accountin g for forfeitures as they occur which resulted in a one-time charge , net of tax, of $ 700 to retained earnings recorded during the first quarter of 2017 . Based upon the Company’s history of forfeitures, it is not expected that this election will have a material impact on its financial statements going forward however, as any impact will be based on future forfeitures, the actual impact could differ from the Company’s expectation. Through 2016, the Company had one investment with a redeemable noncontrolling interest which was the Company’s 70 % majority interest in Backflip Studios, LLC (“Backflip”). During the first quarter of 2017, the Company acquired the remaining 30 % of Backflip for no additional consideration, making it a wholly-owned subsidiary of the Company. </t>
  </si>
  <si>
    <t>Earnings Per Share</t>
  </si>
  <si>
    <t>Earnings Per Share (Thousands of Dollars and Shares Except Per Share Data) [Abstract]</t>
  </si>
  <si>
    <t>(2 ) Earnings Per Share Net earnings per share data for the quarter s and six-month periods ended July 2, 2017 and June 26, 2016 were computed as follows: 2017 2016 Quarter Basic Diluted Basic Diluted Net earnings attributable to Hasbro, Inc. $ 67,723 67,723 52,106 52,106 Average shares outstanding 125,263 125,263 125,475 125,475 Effect of dilutive securities: Options and other share-based awards - 2,104 - 1,566 Equivalent Shares 125,263 127,367 125,475 127,041 Net earnings attributable to Hasbro, Inc. per common share $ 0.54 0.53 0.42 0.41 2017 2016 Six Months Basic Diluted Basic Diluted Net earnings attributable to Hasbro, Inc. $ 136,322 136,322 100,857 100,857 Average shares outstanding 125,221 125,221 125,371 125,371 Effect of dilutive securities: Options and other share-based awards - 2,075 - 1,624 Equivalent Shares 125,221 127,296 125,371 126,995 Net earnings attributable to Hasbro, Inc. per common share $ 1.09 1.07 0.80 0.79 For the quarter s ended July 2, 2017 and June 26, 2016 , options and restricted stock units totaling 453 and 492, respectively, were excluded from the calculation of diluted earnings per share because to include them would have been antidilutive. For the six -month periods ended July 2, 2017 and June 26, 2016 , options and restricted stock units totaling 546 and 492 , respectively, were excluded from the calculation of diluted earnings per share because to includ e them would have been antidilutive.</t>
  </si>
  <si>
    <t>Other Comprehensive Earnings (Loss)</t>
  </si>
  <si>
    <t>Other Comprehensive Earnings (Loss) [Abstract]</t>
  </si>
  <si>
    <t>(3 ) Other Comprehensive Earnings (Loss) Components of other comprehensive earnings (loss) are presented within the consolidated statements of comprehensive earnings. The following table presents the related tax effects on changes in other comprehensive earnings (loss) for the quarter and six -month periods ended July 2, 2017 and June 26, 2016 . Quarter Ended Six Months Ended July 2, June 26, July 2, June 26, 2017 2016 2017 2016 Other comprehensive earnings (loss), tax effect: Tax (expense) benefit on cash flow hedging activities $ (1,074) 4,747 4,236 8,003 Tax (expense) benefit on unrealized holding gains (losses) (148) 185 (130) (768) Reclassifications to earnings, tax effect: Tax expense (benefit) on cash flow hedging activities (640) 1,069 (1,009) 2,818 Tax benefit on unrecognized pension and postretirement amounts reclassified to the consolidated statements of operations (822) (666) (1,644) (1,333) Total tax effect on other comprehensive earnings (loss) $ (2,684) 5,335 1,453 8,720 Changes in the components of accumulated other comprehensive loss for the quarters ended July 2, 2017 and June 26, 2016 a re as follows: Unrealized Holding Total Gains Gains on Foreign Accumulated Pension and (Losses) on Available- Currency Other Postretirement Derivative for-Sale Translation Comprehensive Amounts Instruments Securities Adjustments Loss 2017 Balance at December 25, 2016 $ (118,401) 51,085 1,424 (128,678) (194,570) Current period other comprehensive earnings (loss) 2,897 (63,981) 229 28,812 (32,043) Balance at July 2, 2017 $ (115,504) (12,896) 1,653 (99,866) (226,613) 2016 Balance at December 27, 2015 $ (102,931) 79,317 1,258 (123,645) (146,001) Current period other comprehensive earnings (loss) 2,350 (51,968) 1,353 19,965 (28,300) Balance at June 26, 2016 $ (100,581) 27,349 2,611 (103,680) (174,301) At July 2, 2017 , the Company had remaining net deferred gains on foreign currency forward c ontracts, net of tax, of $4, 724 in accumulated other comprehensive loss ("AOCE"). These instruments hedge payments related to i nventory purchased in the second quarter of 2017 or forecasted to be purcha sed during the remainder of 2017 and, to a lesser extent, 2018 through 2021 , intercompany expenses expected to be paid or received during 2017 and 2018 , cash receipts for sal es made at the end of the second quarter of 2017 or forecasted to be made in the remainder of 2017 and, to a lesser extent, 2018 through 2019 . These amounts will be reclassified into the consolidated statements of operations upon t he sale of the related inventory or recognition of the related sales or expenses. In addition to foreign currency forward contracts, the Company entered into hedging contracts on future interest payments related to the long-term notes due 2021 and 2044. At the date of debt issuance , these contracts were terminated and the fair value on the date of settlement was deferred in AOCE and is being amortized to interest expense over the life of the related notes using the effective interest rate method. At July 2, 2017 , deferr ed losses, net of tax of $17,620 related to these instruments remained in AOCE. For the quarter s ended July 2, 2017 and June 26, 2016 , previously deferred losses of $450 were reclassified from AOCE to net earnings. For the six month periods ended July 2, 2017 and June 26, 2016 , previously deferred losses of $ 934 and $899 were reclassified from AOCE to net earnings , respectively . Of the amount included in AOCE at July 2, 2017 , the Company expects n et losses of approximately $8,476 to be reclassified to the consolidated statements of operations within the next 12 months. However, the amount ultimately realized in earnings is dependent on the fair value of the hedging instruments on the settlement dates.</t>
  </si>
  <si>
    <t>Financial Instruments</t>
  </si>
  <si>
    <t>Financial Instruments (Thousands of Dollars) [Abstract]</t>
  </si>
  <si>
    <t>(4 ) Financial Instruments The Company's financial instruments include cash and cash equivalents, accounts receivable, short-term borrowings, accounts payable and certain accrued liabilities. At July 2, 2017 , June 26, 2016 and December 25, 2016 , the carrying cost of these instruments approximated their fair value. The Company's financial instruments at July 2, 2017 , June 26, 2016 and December 25, 2016 also include certain assets and liabilities mea sured at fair value (see Notes 6 an d 8 ) as well as long-term borrowings. The carrying costs which are equal to the outstanding principal amounts, and fair values of the Company's long-term borrowings as of July 2, 2017 , June 26, 2016 and December 25, 2016 are as follows: July 2, 2017 June 26, 2016 December 25, 2016 Carrying Fair Carrying Fair Carrying Fair Cost Value Cost Value Cost Value 6.35% Notes Due 2040 $ 500,000 614,800 500,000 608,600 500,000 584,850 6.30% Notes Due 2017 350,000 353,115 350,000 370,125 350,000 361,900 5.10% Notes Due 2044 300,000 325,500 300,000 317,490 300,000 297,600 3.15% Notes Due 2021 300,000 307,230 300,000 308,640 300,000 300,450 6.60% Debentures Due 2028 109,895 127,940 109,895 133,006 109,895 123,984 Total long-term debt $ 1,559,895 1,728,585 1,559,895 1,737,861 1,559,895 1,668,784 Less: Current portion 350,000 353,115 - - 350,000 361,900 Less: Deferred debt expenses 10,781 - 12,142 - 11,216 - Long-term debt $ 1,199,114 1,375,470 1,547,753 1,737,861 1,198,679 1,306,884 Current portion of long-term debt at July 2, 2017 and December 25, 2016 of $ 349,916 and $ 349,713 , respectively, as shown on the consolidated balance sheet represents the $350,000 principal of 6.30% notes less $ 84 and $ 287 , respectively, of deferred debt expenses. The fair values of the Company's long-term debt are considered Level 3 fair values (see Note 6 for further discussion of the fair value hierarchy) and are measured using the discounted future cash flows method. In addition to the debt term s, the valuation methodology includes an assumption of a discount rate that approximates the current yield on a similar debt security. This assumption is considered an unobservable input in that it reflects the Company's own assumptions about the inputs th at market participants would use in pricing the asset or liability. The Company believes that this is the best information available for use in the fair value measurement.</t>
  </si>
  <si>
    <t>Income Taxes</t>
  </si>
  <si>
    <t>Income Taxes (Thousands of Dollars) [Abstract]</t>
  </si>
  <si>
    <t xml:space="preserve">(5 ) Income Taxes The Company and its subsidiaries file income tax returns in the United States and various state and international jurisdictions. In the normal course of business, the Company is regularly audited by U.S. federal, state and local and international tax authorities in various tax jurisdictions. The Company is no longer subject to U.S. federal income tax examinations for years before 2012. With few exceptions, the Company is no longer subject to U.S. state or local and non-U.S. income tax examinations by tax authorities in its major jurisdictions for years before 2009. In the third quarter of 2016, the U.S. Internal Revenue Service commenced an examination related to the 2012 and 2013 amended U.S. federal income tax returns. The Company is also under income tax examination in several U.S. state and local and non-U.S. jurisdictions. </t>
  </si>
  <si>
    <t>Fair Value of Financial Instruments</t>
  </si>
  <si>
    <t>Fair Value of Financial Instruments (Thousands of Dollars) [Abstract]</t>
  </si>
  <si>
    <t xml:space="preserve">(6) Fair Value of Financial Instruments The Company measures certain financial instruments at fair value. The fair value hierarchy consists of three levels: Level 1 fair values are based on quoted market prices in active markets for identical assets or liabilities that the entity has the ability to access; Level 2 fair values are those based on quoted prices for similar assets or liabilities, quoted prices in markets that are not active, or other inputs that are observable or can be corroborated by o bservable data for substantially the full term of the assets or liabilities; and Level 3 fair values are based on inputs that are supported by little or no market activity and that are significant to the fair value of the assets or liabilities. Accounting standards permit entities to measure many financial instruments and certain other items at fair value and establish presentation and disclosure requirements designed to facilitate comparisons between entities that choose different measurement attributes f or similar assets and liabilities. The Company has elected the fair value option for certain available-for-sale investments. At July 2, 2017 , June 26, 2016 and December 25, 2016 , t hese investments totaled $23,967, $23,056 and $23,571 , respectively, and are included in prepaid expenses and other current assets in the consolidated balance sheets. The Co mpany recorded net gains of $384 and $1,015 on these investments in other (income) expense, net for the quarter and six -months ended July 2, 2017 , respectively, related to the change in fair value of such instruments. For the quarter and six - month periods ended June 26, 2016 the Company recorded net losses of $399 and $482 , respectively, in other (income) expense, net, related to the change in fair value of such instruments. At July 2, 2017 , June 26, 2016 and December 25, 2016 , the Company had the following assets and liabilities measured at fair value in its consolidated balance sheets (excluding assets for which the fair val ue is measured using net asset value per share) : Fair Value Measurements Using: Quoted Prices in Active Markets Significant for Other Significant Identical Observable Unobservable Fair Assets Inputs Inputs Value (Level 1) (Level 2) (Level 3) July 2, 2017 Assets: Available-for-sale securities $ 4,096 4,096 - - Derivatives 25,372 - 25,372 - Total assets $ 29,468 4,096 25,372 - Liabilities: Derivatives $ 22,244 - 22,244 - Option agreement 28,500 - - 28,500 Total liabilities $ 50,744 - 22,244 28,500 June 26, 2016 Assets: Available-for-sale securities $ 5,597 5,597 - - Derivatives 63,277 - 63,277 - Total assets $ 68,874 5,597 63,277 - Liabilities: Derivatives $ 13,148 - 13,148 - Option agreement 27,560 - - 27,560 Total liabilities $ 40,708 - 13,148 27,560 December 25, 2016 Assets: Available-for-sale securities $ 3,736 3,736 - - Derivatives 87,894 - 87,894 - Total assets $ 91,630 3,736 87,894 - Liabilities: Derivatives $ 11,309 - 11,309 - Option agreement 28,770 - - 28,770 Total Liabilities $ 40,079 - 11,309 28,770 Available-for-sale securities include equity securities of one company quoted on an active public market . The Company' s derivatives consist of foreign currency forward contracts. The Company used current forward rates of the respective foreign currencies to measure the fair value of these contracts. The option agreement included in other liabilities at July 2, 2017 , June 26, 2016 and December 25, 2016 , is valued using an option pricing model based on the fair value of the related investment. Inputs used in the option pricing model include the volatility and fair value of the underlying compan y which are considered unobservable inputs as they reflect the Company's own assumptions about the inputs that market participants would use in pricing the asset or liability. The Company believes that this is the best information available for use in the fair value measurement. There were no changes in these valua tion techniques during the six -month period ended July 2, 2017 . The following is a reconciliation of the beginning and ending balances of the fair value measurements of the Company's fin ancial instruments which use significant unobservable inputs (Level 3): 2017 2016 Balance at beginning of year $ (28,770) (28,360) Gain from change in fair value 270 800 Balance at end of second quarter $ (28,500) (27,560) In addition to the above, the Company has three investments for which the fair value is measured using net asset value per share. At July 2, 2017 , June 26, 2016 and December 25, 2016 , these investments had fair values of $ 23 , 967 , $ 23,056 and $ 23,571, respectively. Two of the investments have net asset values that are predominantly based on underlying investments which are traded on an active market and are redeemable within 45 days. The third investment invests in hedge funds which are ge nerally redeemable on a quarterly basis with 30 – 90 days’ notice. </t>
  </si>
  <si>
    <t>Pension and Postretirement Benefits</t>
  </si>
  <si>
    <t>Pension and Postretirement Benefits (Thousands of Dollars) [Abstract]</t>
  </si>
  <si>
    <t>(7) Pension and Postretirement Benefits The components of the net periodic cost of the Company's defined benefit pension and other postretireme nt plans for the quarter and six -month periods ended July 2, 2017 and June 26, 2016 are as follows: Quarter Ended Pension Postretirement July 2, June 26, July 2, June 26, 2017 2016 2017 2016 Service cost $ 921 995 173 133 Interest cost 4,430 4,604 295 293 Expected return on assets (5,880) (5,504) - - Net amortization and deferrals 2,519 2,132 - - Net periodic benefit cost $ 1,990 2,227 468 426 Six Months Ended Pension Postretirement July 2, June 26, July 2, June 26, 2017 2016 2017 2016 Service cost $ 1,873 1,993 345 265 Interest cost 9,155 9,210 590 587 Expected return on assets (12,161) (11,011) - - Net amortization and deferrals 5,213 4,264 - - Net periodic benefit cost $ 4,080 4,456 935 852 During the six months ended July 2, 2017 , the Company made cash contributions to its defined benefit pe nsion plans of approximately $ 1 , 050 in the aggregate. The Company expects to contribute approximately $ 27, 5 50 during the remainder of fiscal 2017 .</t>
  </si>
  <si>
    <t>Derivative Financial Instruments</t>
  </si>
  <si>
    <t>Derivative Financial Instruments (Thousands of Dollars) [Abstract]</t>
  </si>
  <si>
    <t>(8 ) Derivative Financial Instruments Hasbro uses foreign currency forward contracts to mitigate the impact of currency rate fluctuations on firmly committed and projected future foreign currency transactions. These over-the-counter contracts, which hedge future currency requirements related to purchases of inventory, product sales and other cross-border transactions not denominated in the functional currency of the business unit, are primarily denominated in United States and Hong Kong dollars, and E uros. All contracts are entered into with a number of counterparties, all of which are major financial institutions. The Company believes that a default by a single counterparty would not have a material adverse effect on the financial condition of the Com pany. Hasbro does not enter into derivative financial instruments for speculative purposes. Cash Flow Hedges The Company uses foreign currency forward contracts to reduce the impact of currency rate fluctuations on firmly committed and projected future foreign currency transactions. All of the Company's designated foreign currency forward contracts are considered to be cash flow hedges. These instruments hedge a portion of the Company's currency requirements associated with anticipated inventory purchases, product sales and other cross-border transactions in 2017 through 2021 . At July 2, 2017 , June 26, 2016 and December 25, 2016 , the notional amounts and fair values of the Company's foreign currency forward contracts designated as cash flow hedging instruments were as follows: July 2, 2017 June 26, 2016 December 25, 2016 Notional Fair Notional Fair Notional Fair Hedged transaction Amount Value Amount Value Amount Value Inventory purchases $ 942,896 259 1,301,560 54,698 945,728 60,520 Sales 618,755 15,229 218,459 (2,792) 290,181 9,775 Royalties and Other 308,407 (9,545) 259,963 (2,810) 198,849 1,633 Total $ 1,870,058 5,943 1,779,982 49,096 1,434,758 71,928 The Company has a master agreement with each of its counterparties that allows for the netting of outstanding forward contracts. The fair values of the Company's foreign currency forward contracts designated as cash flow hedges are recorded in the consolidated balance sheets at July 2, 2017 , June 26, 2016 and December 25, 2016 as follows: July 2, June 26, December 25, 2017 2016 2016 Prepaid expenses and other current assets Unrealized gains $ 12,220 49,195 34,265 Unrealized losses (4,059) (9,953) (2,075) Net unrealized gain $ 8,161 39,242 32,190 Other assets Unrealized gains $ 22,468 29,838 51,839 Unrealized losses (5,257) (6,836) (792) Net unrealized gains $ 17,211 23,002 51,047 Accrued liabilities Unrealized gains $ 6,403 1,660 8,481 Unrealized losses (23,421) (10,600) (19,790) Net unrealized loss $ (17,018) (8,940) (11,309) Other liabilities Unrealized gains $ 2,079 223 - Unrealized losses (4,490) (4,431) - Net unrealized loss $ (2,411) (4,208) - Net gains (losses) on cash flow hedging activities have been reclassified from other comprehensive earnings (loss) to net earnings for the quarter and six -month periods ended July 2, 2017 and June 26, 2016 as follows: Quarter Ended Six Months Ended July 2, June 26, July 2, June 26, 2017 2016 2017 2016 Statements of Operations Classification Cost of sales $ 2,711 11,438 12,585 27,136 Sales 475 318 1,016 416 Other (436) (738) (405) (731) Net realized gains $ 2,750 11,018 13,196 26,821 In addition, losses of $1,528 and $6,486 were reclassified to earnings as a result of hedge ineffectiveness for the quarter and six -month periods ended July 2, 2017 , respectively. Net gains of $863 and $4,820 were reclassified to earnings as a result of hedge ineffectiveness for the quarter and six -month periods ended June 26, 2016 , respectively . Undesignated Hedges The Company also enters into foreign currency forward contracts to minimize the impact of changes in the fair value of intercompany loans due to foreign currency changes . T he Company does not use hedge accounting for these contracts as changes in the fair values of these contracts are substantially offset by changes in the fair value of the intercompany loans . As of July 2, 2017 , June 26, 2016 and December 25, 2016 the total notional amounts of the Company's undesignated der i vative instruments were $163,969, $105,569 and $268,308 , respectively. At July 2, 2017 , June 26, 2016 and December 25, 2016 , the fair values of the Company's undesignated derivative financial instruments were recorded in the consolidated balance sheets as follows: July 2, June 26, December 25, 2017 2016 2016 Prepaid expenses and other current assets Unrealized gains $ - 1,033 5,854 Unrealized losses - - (1,197) Net unrealized gain $ - 1,033 4,657 Accrued liabilities Unrealized gains $ 55 - - Unrealized losses (2,870) - - Net unrealized loss $ (2,815) - - Total unrealized (loss) gain, net $ (2,815) 1,033 4,657 The Comp any recorded net (losses) gains of ($2,856) and $725 on these instruments to other (income) expense, net for the quarter and six -month periods ended July 2, 2017 , respectively, and $5 ,079 and $8,334 on these instruments to other (income) expe nse, net for the quarter and six -month periods ended June 26, 2016 , respectively, relating to the change in fair value of such derivatives, substantially offsetting gains and losses from the change in fair value o f intercompany loans to which the contracts relate. For additional information related to the Company's derivative f inancial instruments see Notes 4 and 6 .</t>
  </si>
  <si>
    <t>Segment Reporting</t>
  </si>
  <si>
    <t>Segment Reporting (Thousands of Dollars) [Abstract]</t>
  </si>
  <si>
    <t>(9) Segment Reporting Hasbro is a global play and entertainment company with a broad portfolio of brands and entertainment properties spanning toys, games, licensed products ranging from traditional to high-tech and digital, and film and television entertainment. The Company's segments are ( i ) U.S. and Canada, (ii) International, (iii) Entertainment and Licensing, and (iv) Global Operations. The U.S. and Canada segment includes the marketing and selling of action figures, arts and crafts and creative play products, electronic toys and related electronic interactive products, fashion and other dolls, infant products, play sets, preschool toys, plush products, sports action blasters and accessories, vehicles and toy-related specialty product s, as well as traditional board games and puzzles, and trading card and role-playing games primarily within the United States and Canada. Within the International segment, the Company markets and sells both toy and game products in markets outside of the U .S. and Canada, primarily in the European, Asia Pacific, and Latin and South American regions. The Company's Entertainment and Licensing segment includes the Company's consumer products licensing, digital gaming, movie and television entertainment operatio ns. The Global Operations segment is re sponsible for sourcing finished products for the Company's U.S. and Canada and International segments. Segment performance is measured at the operating profit level. Included in Corporate and Eliminations are certain corporate expenses, including the elimination of intersegment transactions and certain assets benefiting more than one segment. Intersegment sales and transfers are reflected in management reports at amounts approximating cost. Certain shared costs, inclu ding global development and marketing expenses and corporate administration, are allocated to segments based upon expenses and foreign exchange rates fixed at the beginning of the year, with adjustments to actual expenses and foreign exchange rates include d in Corporate and Eliminations. The accounting policies of the segments are the sa me as those referenced in note 1 . Results shown for the quarter and six months are not necessarily representative of those which may be expected for the full year 2017 , nor were those of the comparable 2016 period representative of those actually experienced for the full year 2016 . Similarly, such results are not necessarily those which would be achieved were each segment an unaffiliated business enter prise. Information by segment and a reconciliation to reported amounts for the quarter and six -month periods ended July 2, 2017 and June 26, 2016 are as follows. Quarter Ended July 2, 2017 June 26, 2016 Net revenues External Affiliate External Affiliate U.S. and Canada $ 494,427 2,455 425,899 1,552 International 426,564 15 401,129 261 Entertainment and Licensing 51,494 3,511 51,896 4,100 Global Operations (a) 21 403,541 21 372,058 Corporate and Eliminations - (409,522) - (377,971) $ 972,506 - 878,945 - Six Months Ended July 2, 2017 June 26, 2016 Net revenues External Affiliate External Affiliate U.S. and Canada $ 946,004 4,846 869,547 2,996 International 771,845 15 746,166 261 Entertainment and Licensing 104,223 7,013 94,391 8,801 Global Operations (a) 97 663,770 21 669,247 Corporate and Eliminations - (675,644) - (681,305) $ 1,822,169 - 1,710,125 - Quarter Ended Six Months Ended July 2, June 26, July 2, June 26, Operating profit (loss) 2017 2016 2017 2016 U.S. and Canada $ 81,557 57,953 146,311 136,288 International 16,884 29,654 17,428 32,507 Entertainment and Licensing 11,324 13,830 22,670 19,272 Global Operations (a) (7,607) (2,868) (6,774) 576 Corporate and Eliminations (b) (2,174) (13,695) (1,308) (17,853) $ 99,984 84,874 178,327 170,790 July 2, June 26, December 25, Total assets 2017 2016 2016 U.S. and Canada $ 2,799,960 2,400,243 2,559,792 International 2,132,992 1,982,740 2,368,761 Entertainment and Licensing 827,185 524,962 692,898 Global Operations 2,502,546 2,401,676 2,326,566 Corporate and Eliminations (b) (3,349,940) (2,965,236) (2,856,651) $ 4,912,743 4,344,385 5,091,366 (a) The Global Operations segment derives substantially all of its revenues, and thus its operating results, from intersegment activities. (b) Certain long-term assets, including property, plant and equipment, goodwill and other intangibles, which benefit multiple operating segments, are included in Corporate and Eliminations. Allocations of certain expenses related to these assets to the individual operating segments are done at the beginning of the year based on budgeted amounts. Any differences b etween actual and budgeted amounts are reflected in Corporate and Eliminations because allocations are translated from the US Dollar to local currenc y at budget rates when recorded. Corporate and Eliminations also includes the elimin ation of inter-comp any balance sheet amounts. The following table represents consolidated International segment net revenues by major geographic region for the quarter and six -month periods ended July 2, 2017 and June 26, 2016 . Quarter Ended Six Months Ended July 2, June 26, July 2, June 26, 2017 2016 2017 2016 Europe $ 237,607 228,124 453,727 452,247 Latin America 99,869 97,368 164,625 152,964 Asia Pacific 89,088 75,637 153,493 140,955 Net revenues $ 426,564 401,129 771,845 746,166 The following table presents consolidated net revenues by brand portfolio for the quarter and six -month periods ended July 2, 2017 and June 26, 2016 . Quarter Ended Six Months Ended July 2, June 26, July 2, June 26, 2017 2016 2017 2016 Franchise brands $ 545,718 452,268 976,462 868,642 Partner brands 230,015 227,088 442,977 485,313 Hasbro gaming 133,872 126,438 269,639 226,666 Emerging brands 62,901 73,151 133,091 129,504 Net revenues $ 972,506 878,945 1,822,169 1,710,125 Hasbro's total gaming category, including the Hasbro Gaming portfolio as reported above and all other gaming revenue, most notably MAGIC: THE GATHERING and MONOPOLY, which are included in the Franchise Brands portfolio, totaled $ 273,261 and $ 526,550 for the quarter and six months ended July 2, 2017, respectively. For the quarter and six months ended June 26, 2016 , revenues were $ 227,698 and $ 458,845 respectively. Hasbro believes its gaming portfolio is a competitive differentiator and views it in it s entirety. For the six-months ended July 2, 2017, first quarter revenues of $ 7,141 were reclassified from Hasbro Gaming to Franchise Brands to conform to the presentation for the quarter ended July 2, 2017. Including this reclassification, first quarter 2017 net revenues by Brand Portfolio were: Quarter Ended April 2, 2017 Franchise brands $ 430,744 Partner brands 212,962 Hasbro gaming 135,767 Emerging brands 70,190 Total $ 849,663</t>
  </si>
  <si>
    <t>Basis of Presentation (Policies)</t>
  </si>
  <si>
    <t xml:space="preserve">In the opinion of management, the accompanying unaudited interim financial statements contain all normal and recurring adjustments necessary to present fairly the financial position of Hasbro, Inc. and all majority-owned subsidiaries ("Hasbro" or the "Company") as of July 2, 2017 and June 26, 2016 , and th e results of its operations and cash flows for the periods then ended in accordance with accounting principles generally accepted in the United States of America ("U.S. GAAP"). The preparation of financial statements in conformity with U.S. GAAP requires m anagement to make estimates and assumptions that affect the amounts reported in the financial statements and notes thereto. Actual results could differ from those estimates. The quarters ended July 2, 2017 and June 26, 2016 were each 13-week periods . The six -month period ended July 2, 2017 was a 27-week period while the six-month period ended June 26, 2016 was a 26-week period . The results of operations for the quarter and six -month periods ended July 2, 2017 are not necessarily indicative of results to be expected for the full year, nor were those of the comparable 2016 periods representative of those actual ly experienced for the full year 2016 . These condensed consolidated financial statements have been prepared without audit, pursuant to the rules and regulations of the Securities and Exchange Commission. Certain information and disclosures normally included in the consolidated financial statements prepared in accordance with U.S. GAAP have been condensed or omitted pursuant to such rules and regulations. The Company filed audited consolidated financial statements for the fiscal year ended December 25, 2016 in its Annual Report on Form 10-K, which includes all such information and disclosures and, accordingly, should be read in conjunction with the financial information included herein. The Company's accounting policies are the same as those described in Note 1 to the Company's consolidated financial statements in its Annual Report on Form 10-K for the fiscal year ended December 25, 2016 with the exception of the accounting policy related to stock compensation. During the first quarter of 2017, the Company adopted Acco unting Standards Update (“ ASU ”) 2016-09, Improvements to Employee Share-Based Payment Accounting. The ASU includes provisions intended to simp lify how share-based payments are accounted for and presented in th e financial statements including: Prospectivel y, the requirement to record all of the tax effects related to share-based payments at settlement through the income statement . For the six-months ended July 2, 2017, excess tax benefits of $15,461 were recorded to income tax expense . A requirement that all tax-related cash flows resulting from share-based payments be reported as operating activities on the statement of cash flows. Previously, these amounts were reported as a cash inflow from financing activities. The Company elected t o apply this requirement of the standard retrospective ly. Accordingly, the cash flow statement for the six months ended June 26, 2016 has been restated to include $ 18,423 of cash flows from excess tax benefits, previously included as financing activities, in operating activities with other income tax cash flows. For the six months ended July 2, 2017 excess tax benefits of $ 15,461 were reported as operating activities. A requirement that all cash payments made to taxing authorities on the employees’ behalf for withheld shares shall be presented as financing activities in the statements of cash flows . Prior to adoption of ASU 2016-09, these cash flows were included as operating activities . This change was required to be applied on a retrospective basis and as a result, the Company has restated the consolidated statement of cash flows for the six months ended June 26, 2016 . T his change resulted in payments of $ 18,672 for the six months ended June 26, 2016 being included in financing activities . For the six m onths ended July 2, 2017, such payments amounted to $ 31,400 . E ntities are permitted to make an accounting policy election for the impact of forfeitures on the recognition of expense for share-based payment awards choosing either to estimate forfeitures as previously required or recognize forfeitures as they occur. The Company elected to change its method of accounting for forfeitures from estimating the number of stock-based awards expected to vest, to accountin g for forfeitures as they occur which resulted in a one-time charge , net of tax, of $ 700 to retained earnings recorded during the first quarter of 2017 . Based upon the Company’s history of forfeitures, it is not expected that this election will have a material impact on its financial statements going forward however, as any impact will be based on future forfeitures, the actual impact could differ from the Company’s expectation. Through 2016, the Company had one investment with a redeemable noncontrolling interest which was the Company’s 70 % majority interest in Backflip Studios, LLC (“Backflip”). During the first quarter of 2017, the Company acquired the remaining 30 % of Backflip for no additional consideration, making it a wholly-owned subsidiary of the Company. </t>
  </si>
  <si>
    <t>Earnings Per Share (Tables)</t>
  </si>
  <si>
    <t>2017 2016 Quarter Basic Diluted Basic Diluted Net earnings attributable to Hasbro, Inc. $ 67,723 67,723 52,106 52,106 Average shares outstanding 125,263 125,263 125,475 125,475 Effect of dilutive securities: Options and other share-based awards - 2,104 - 1,566 Equivalent Shares 125,263 127,367 125,475 127,041 Net earnings attributable to Hasbro, Inc. per common share $ 0.54 0.53 0.42 0.41 2017 2016 Six Months Basic Diluted Basic Diluted Net earnings attributable to Hasbro, Inc. $ 136,322 136,322 100,857 100,857 Average shares outstanding 125,221 125,221 125,371 125,371 Effect of dilutive securities: Options and other share-based awards - 2,075 - 1,624 Equivalent Shares 125,221 127,296 125,371 126,995 Net earnings attributable to Hasbro, Inc. per common share $ 1.09 1.07 0.80 0.79</t>
  </si>
  <si>
    <t>Other Comprehensive Earnings (Loss) (Tables)</t>
  </si>
  <si>
    <t>Schedule of Other Comprehensive Income, Tax Effect [Text Block]</t>
  </si>
  <si>
    <t>Quarter Ended Six Months Ended July 2, June 26, July 2, June 26, 2017 2016 2017 2016 Other comprehensive earnings (loss), tax effect: Tax (expense) benefit on cash flow hedging activities $ (1,074) 4,747 4,236 8,003 Tax (expense) benefit on unrealized holding gains (losses) (148) 185 (130) (768) Reclassifications to earnings, tax effect: Tax expense (benefit) on cash flow hedging activities (640) 1,069 (1,009) 2,818 Tax benefit on unrecognized pension and postretirement amounts reclassified to the consolidated statements of operations (822) (666) (1,644) (1,333) Total tax effect on other comprehensive earnings (loss) $ (2,684) 5,335 1,453 8,720</t>
  </si>
  <si>
    <t>Schedule of Accumulated Other Comprehensive Earnings (Loss)</t>
  </si>
  <si>
    <t xml:space="preserve"> Unrealized Holding Total Gains Gains on Foreign Accumulated Pension and (Losses) on Available- Currency Other Postretirement Derivative for-Sale Translation Comprehensive Amounts Instruments Securities Adjustments Loss 2017 Balance at December 25, 2016 $ (118,401) 51,085 1,424 (128,678) (194,570) Current period other comprehensive earnings (loss) 2,897 (63,981) 229 28,812 (32,043) Balance at July 2, 2017 $ (115,504) (12,896) 1,653 (99,866) (226,613) 2016 Balance at December 27, 2015 $ (102,931) 79,317 1,258 (123,645) (146,001) Current period other comprehensive earnings (loss) 2,350 (51,968) 1,353 19,965 (28,300) Balance at June 26, 2016 $ (100,581) 27,349 2,611 (103,680) (174,301)</t>
  </si>
  <si>
    <t>Financial Instruments (Tables)</t>
  </si>
  <si>
    <t>Schedule of Long-term Debt Instruments</t>
  </si>
  <si>
    <t>July 2, 2017 June 26, 2016 December 25, 2016 Carrying Fair Carrying Fair Carrying Fair Cost Value Cost Value Cost Value 6.35% Notes Due 2040 $ 500,000 614,800 500,000 608,600 500,000 584,850 6.30% Notes Due 2017 350,000 353,115 350,000 370,125 350,000 361,900 5.10% Notes Due 2044 300,000 325,500 300,000 317,490 300,000 297,600 3.15% Notes Due 2021 300,000 307,230 300,000 308,640 300,000 300,450 6.60% Debentures Due 2028 109,895 127,940 109,895 133,006 109,895 123,984 Total long-term debt $ 1,559,895 1,728,585 1,559,895 1,737,861 1,559,895 1,668,784 Less: Current portion 350,000 353,115 - - 350,000 361,900 Less: Deferred debt expenses 10,781 - 12,142 - 11,216 - Long-term debt $ 1,199,114 1,375,470 1,547,753 1,737,861 1,198,679 1,306,884</t>
  </si>
  <si>
    <t>Fair Value of Financial Instruments (Tables)</t>
  </si>
  <si>
    <t>Fair Value Hierarchy</t>
  </si>
  <si>
    <t>Fair Value Measurements Using: Quoted Prices in Active Markets Significant for Other Significant Identical Observable Unobservable Fair Assets Inputs Inputs Value (Level 1) (Level 2) (Level 3) July 2, 2017 Assets: Available-for-sale securities $ 4,096 4,096 - - Derivatives 25,372 - 25,372 - Total assets $ 29,468 4,096 25,372 - Liabilities: Derivatives $ 22,244 - 22,244 - Option agreement 28,500 - - 28,500 Total liabilities $ 50,744 - 22,244 28,500 June 26, 2016 Assets: Available-for-sale securities $ 5,597 5,597 - - Derivatives 63,277 - 63,277 - Total assets $ 68,874 5,597 63,277 - Liabilities: Derivatives $ 13,148 - 13,148 - Option agreement 27,560 - - 27,560 Total liabilities $ 40,708 - 13,148 27,560 December 25, 2016 Assets: Available-for-sale securities $ 3,736 3,736 - - Derivatives 87,894 - 87,894 - Total assets $ 91,630 3,736 87,894 - Liabilities: Derivatives $ 11,309 - 11,309 - Option agreement 28,770 - - 28,770 Total Liabilities $ 40,079 - 11,309 28,770</t>
  </si>
  <si>
    <t>Reconciliation of Level 3 Fair Value</t>
  </si>
  <si>
    <t>2017 2016 Balance at beginning of year $ (28,770) (28,360) Gain from change in fair value 270 800 Balance at end of second quarter $ (28,500) (27,560)</t>
  </si>
  <si>
    <t>Pension and Postretirement Benefits (Tables)</t>
  </si>
  <si>
    <t>Components of net periodic cost</t>
  </si>
  <si>
    <t>Quarter Ended Pension Postretirement July 2, June 26, July 2, June 26, 2017 2016 2017 2016 Service cost $ 921 995 173 133 Interest cost 4,430 4,604 295 293 Expected return on assets (5,880) (5,504) - - Net amortization and deferrals 2,519 2,132 - - Net periodic benefit cost $ 1,990 2,227 468 426 Six Months Ended Pension Postretirement July 2, June 26, July 2, June 26, 2017 2016 2017 2016 Service cost $ 1,873 1,993 345 265 Interest cost 9,155 9,210 590 587 Expected return on assets (12,161) (11,011) - - Net amortization and deferrals 5,213 4,264 - - Net periodic benefit cost $ 4,080 4,456 935 852</t>
  </si>
  <si>
    <t>Derivative Financial Instruments (Tables)</t>
  </si>
  <si>
    <t>Summary of Cash Flow Hedging Instruments</t>
  </si>
  <si>
    <t>July 2, 2017 June 26, 2016 December 25, 2016 Notional Fair Notional Fair Notional Fair Hedged transaction Amount Value Amount Value Amount Value Inventory purchases $ 942,896 259 1,301,560 54,698 945,728 60,520 Sales 618,755 15,229 218,459 (2,792) 290,181 9,775 Royalties and Other 308,407 (9,545) 259,963 (2,810) 198,849 1,633 Total $ 1,870,058 5,943 1,779,982 49,096 1,434,758 71,928</t>
  </si>
  <si>
    <t>Derivatives Fair Value by Balance Sheet Location</t>
  </si>
  <si>
    <t>July 2, June 26, December 25, 2017 2016 2016 Prepaid expenses and other current assets Unrealized gains $ 12,220 49,195 34,265 Unrealized losses (4,059) (9,953) (2,075) Net unrealized gain $ 8,161 39,242 32,190 Other assets Unrealized gains $ 22,468 29,838 51,839 Unrealized losses (5,257) (6,836) (792) Net unrealized gains $ 17,211 23,002 51,047 Accrued liabilities Unrealized gains $ 6,403 1,660 8,481 Unrealized losses (23,421) (10,600) (19,790) Net unrealized loss $ (17,018) (8,940) (11,309) Other liabilities Unrealized gains $ 2,079 223 - Unrealized losses (4,490) (4,431) - Net unrealized loss $ (2,411) (4,208) -</t>
  </si>
  <si>
    <t>Schedule of Derivative Instruments, Gain (Loss) in Statement of Operations</t>
  </si>
  <si>
    <t>Quarter Ended Six Months Ended July 2, June 26, July 2, June 26, 2017 2016 2017 2016 Statements of Operations Classification Cost of sales $ 2,711 11,438 12,585 27,136 Sales 475 318 1,016 416 Other (436) (738) (405) (731) Net realized gains $ 2,750 11,018 13,196 26,821</t>
  </si>
  <si>
    <t>Fair values of undesignated derivative financial instruments</t>
  </si>
  <si>
    <t>July 2, June 26, December 25, 2017 2016 2016 Prepaid expenses and other current assets Unrealized gains $ - 1,033 5,854 Unrealized losses - - (1,197) Net unrealized gain $ - 1,033 4,657 Accrued liabilities Unrealized gains $ 55 - - Unrealized losses (2,870) - - Net unrealized loss $ (2,815) - - Total unrealized (loss) gain, net $ (2,815) 1,033 4,657</t>
  </si>
  <si>
    <t>Segment Reporting (Tables)</t>
  </si>
  <si>
    <t>Apr. 02, 2017</t>
  </si>
  <si>
    <t>Net revenues by segment</t>
  </si>
  <si>
    <t>Quarter Ended July 2, 2017 June 26, 2016 Net revenues External Affiliate External Affiliate U.S. and Canada $ 494,427 2,455 425,899 1,552 International 426,564 15 401,129 261 Entertainment and Licensing 51,494 3,511 51,896 4,100 Global Operations (a) 21 403,541 21 372,058 Corporate and Eliminations - (409,522) - (377,971) $ 972,506 - 878,945 - Six Months Ended July 2, 2017 June 26, 2016 Net revenues External Affiliate External Affiliate U.S. and Canada $ 946,004 4,846 869,547 2,996 International 771,845 15 746,166 261 Entertainment and Licensing 104,223 7,013 94,391 8,801 Global Operations (a) 97 663,770 21 669,247 Corporate and Eliminations - (675,644) - (681,305) $ 1,822,169 - 1,710,125 -</t>
  </si>
  <si>
    <t>Operating profit (loss) by segments</t>
  </si>
  <si>
    <t>Quarter Ended Six Months Ended July 2, June 26, July 2, June 26, Operating profit (loss) 2017 2016 2017 2016 U.S. and Canada $ 81,557 57,953 146,311 136,288 International 16,884 29,654 17,428 32,507 Entertainment and Licensing 11,324 13,830 22,670 19,272 Global Operations (a) (7,607) (2,868) (6,774) 576 Corporate and Eliminations (b) (2,174) (13,695) (1,308) (17,853) $ 99,984 84,874 178,327 170,790</t>
  </si>
  <si>
    <t>Total assets by segments</t>
  </si>
  <si>
    <t>July 2, June 26, December 25, Total assets 2017 2016 2016 U.S. and Canada $ 2,799,960 2,400,243 2,559,792 International 2,132,992 1,982,740 2,368,761 Entertainment and Licensing 827,185 524,962 692,898 Global Operations 2,502,546 2,401,676 2,326,566 Corporate and Eliminations (b) (3,349,940) (2,965,236) (2,856,651) $ 4,912,743 4,344,385 5,091,366</t>
  </si>
  <si>
    <t>Schedule of net revenues by international region</t>
  </si>
  <si>
    <t>Quarter Ended Six Months Ended July 2, June 26, July 2, June 26, 2017 2016 2017 2016 Europe $ 237,607 228,124 453,727 452,247 Latin America 99,869 97,368 164,625 152,964 Asia Pacific 89,088 75,637 153,493 140,955 Net revenues $ 426,564 401,129 771,845 746,166</t>
  </si>
  <si>
    <t>Net revenues by product category</t>
  </si>
  <si>
    <t>Quarter Ended April 2, 2017 Franchise brands $ 430,744 Partner brands 212,962 Hasbro gaming 135,767 Emerging brands 70,190 Total $ 849,663</t>
  </si>
  <si>
    <t>Quarter Ended Six Months Ended July 2, June 26, July 2, June 26, 2017 2016 2017 2016 Franchise brands $ 545,718 452,268 976,462 868,642 Partner brands 230,015 227,088 442,977 485,313 Hasbro gaming 133,872 126,438 269,639 226,666 Emerging brands 62,901 73,151 133,091 129,504 Net revenues $ 972,506 878,945 1,822,169 1,710,125</t>
  </si>
  <si>
    <t>Basis of Presentation (Details) - USD ($) $ in Thousands</t>
  </si>
  <si>
    <t>New Accounting Pronouncements or Change in Accounting Principle [Line Items]</t>
  </si>
  <si>
    <t>Payments Related To Tax Withholding For Share Based Compensation</t>
  </si>
  <si>
    <t>Backflip Studios, LLC [Member]</t>
  </si>
  <si>
    <t>Redeemable Noncontrolling Interest [Line Items]</t>
  </si>
  <si>
    <t>MinorityInterestOwnershipPercentageByParent</t>
  </si>
  <si>
    <t>70.00%</t>
  </si>
  <si>
    <t>Noncontrolling Interest, Remaining Ownership Percentage Acquired by Parent</t>
  </si>
  <si>
    <t>30.00%</t>
  </si>
  <si>
    <t>Accounting Standards Update 2016-09 [Member]</t>
  </si>
  <si>
    <t>Excess Tax Benefit from Share-based Compensation, Operating Activities</t>
  </si>
  <si>
    <t>Stock Issued During Period, Value, Restricted Stock Award, Forfeitures</t>
  </si>
  <si>
    <t>Earnings Per Share (Details) - USD ($) $ / shares in Units, shares in Thousands, $ in Thousands</t>
  </si>
  <si>
    <t>Basic [Abstract]</t>
  </si>
  <si>
    <t>Average shares outstanding (in shares)</t>
  </si>
  <si>
    <t>Equivalent shares (basic) (in shares)</t>
  </si>
  <si>
    <t>Net earnings attributable to Hasbro, Inc. per common share-basic (in dollars per share)</t>
  </si>
  <si>
    <t>Diluted [Abstract]</t>
  </si>
  <si>
    <t>Effect of dilutive securities:</t>
  </si>
  <si>
    <t>Options and other share-based awards (in shares)</t>
  </si>
  <si>
    <t>Equivalent shares (diluted) (in shares)</t>
  </si>
  <si>
    <t>Net earnings attributable to Hasbro, Inc. per common share-diluted (in dollars per share)</t>
  </si>
  <si>
    <t>Employee Stock Option and Restricted Stock Units [Member]</t>
  </si>
  <si>
    <t>Antidilutive Securities Excluded from Computation of Earnings Per Share [Line Items]</t>
  </si>
  <si>
    <t>Options to acquire shares totaling excluded as antidilutive</t>
  </si>
  <si>
    <t>Other Comprehensive Earnings (Loss), Tax Effects on Changes in Other Comprehensive Earnings (loss) (Details) - USD ($) $ in Thousands</t>
  </si>
  <si>
    <t>Tax (expense) benefit on cash flow hedging activities</t>
  </si>
  <si>
    <t>Tax (expense) benefit on unrealized holding gains (losses)</t>
  </si>
  <si>
    <t>Reclassification Adjustment from AOCE, Tax expense (benefit) on cash flow hedging activities</t>
  </si>
  <si>
    <t>Reclassification Adjustment from AOCE, Tax benefit on amortization of unrecognized pension and postretirement amounts</t>
  </si>
  <si>
    <t>Other Comprehensive Income (Loss), Tax, Portion Attributable to Parent, Total</t>
  </si>
  <si>
    <t>Cash Flow Hedge gains to be Reclassified within Twelve Months</t>
  </si>
  <si>
    <t>Other Comprehensive Earnings (Loss), Changes in the components of accumulated other comprehensive loss (Details) - USD ($) $ in Thousands</t>
  </si>
  <si>
    <t>Accumulated Other Comprehensive (Loss) [Line Items]</t>
  </si>
  <si>
    <t>Total accumulated other comprehensive earnings (loss), Beginning of Year</t>
  </si>
  <si>
    <t>Other Comprehensive Earnings (Loss), Net of Tax, Total</t>
  </si>
  <si>
    <t>Total accumulated other comprehensive earnings (loss), End of Period</t>
  </si>
  <si>
    <t>Pension and Postretirement Amounts [Member]</t>
  </si>
  <si>
    <t>Gains (Losses) On Derivative Instruments [Member]</t>
  </si>
  <si>
    <t>Gains (Losses) On Derivative Instruments [Member] | Interest Rate Contract [Member]</t>
  </si>
  <si>
    <t>Gains (Losses) On Derivative Instruments [Member] | Foreign Exchange Forward [Member]</t>
  </si>
  <si>
    <t>Unrealized Holding Gains on Available-for-Sale Securities [Member]</t>
  </si>
  <si>
    <t>Foreign Currency Translation Adjustments [Member]</t>
  </si>
  <si>
    <t>Other Comprehensive Earnings (Loss), Reclassification From Accumulated Other Comprehensive Loss (Details) - USD ($) $ in Thousands</t>
  </si>
  <si>
    <t>Reclassification Adjustment out of Accumulated Other Comprehensive Income [Line Items]</t>
  </si>
  <si>
    <t>Reclassification out of Accumulated Other Comprehensive Income [Member] | Gains (Losses) On Derivative Instruments [Member] | Interest Rate Contract [Member]</t>
  </si>
  <si>
    <t>Financial Instruments (Details) - USD ($) $ in Thousands</t>
  </si>
  <si>
    <t>Debt Instrument [Line Items]</t>
  </si>
  <si>
    <t>Carrying Cost</t>
  </si>
  <si>
    <t>Less: Deferred debt expenses</t>
  </si>
  <si>
    <t>Fair Value</t>
  </si>
  <si>
    <t>Long-Term Debt Fair Value, Current Maturities</t>
  </si>
  <si>
    <t>Long-term Debt Fair Value, Excluding Current Maturities</t>
  </si>
  <si>
    <t>Notes 6.35% Due 2040 [Member]</t>
  </si>
  <si>
    <t>Maturity Date</t>
  </si>
  <si>
    <t>Mar. 15,
		2040</t>
  </si>
  <si>
    <t>Interest Rate</t>
  </si>
  <si>
    <t>6.35%</t>
  </si>
  <si>
    <t>Notes 6.30% Due 2017 [Member]</t>
  </si>
  <si>
    <t>Sep. 15,
		2017</t>
  </si>
  <si>
    <t>6.30%</t>
  </si>
  <si>
    <t>Deferred debt expenses, current portion</t>
  </si>
  <si>
    <t>Notes 5.10% Due 2044 [Member]</t>
  </si>
  <si>
    <t>May 16,
		2044</t>
  </si>
  <si>
    <t>5.10%</t>
  </si>
  <si>
    <t>Notes 3.15% Due 2021 [Member]</t>
  </si>
  <si>
    <t>May 17,
		2021</t>
  </si>
  <si>
    <t>3.15%</t>
  </si>
  <si>
    <t>Debentures 6.60% Due 2028 [Member]</t>
  </si>
  <si>
    <t>Jan. 18,
		2028</t>
  </si>
  <si>
    <t>6.60%</t>
  </si>
  <si>
    <t>Fair Value of Financial Instruments, Assests and Liabilities Measured at Fair Value (Details) - USD ($) $ in Thousands</t>
  </si>
  <si>
    <t>Fair Value, Assets and Liabilities Measured on Recurring and Nonrecurring Basis [Line Items]</t>
  </si>
  <si>
    <t>Available-for-sale securities, assets</t>
  </si>
  <si>
    <t>Derivatives, assets</t>
  </si>
  <si>
    <t>Total assets, fair value hierarchy</t>
  </si>
  <si>
    <t>Derivatives, liabilities</t>
  </si>
  <si>
    <t>Option Agreement</t>
  </si>
  <si>
    <t>Total Liabilities</t>
  </si>
  <si>
    <t>Fair Value, Investments, Entities that Calculate Net Asset Value Per Share, Investment Redemption, Notice Period</t>
  </si>
  <si>
    <t>45 days</t>
  </si>
  <si>
    <t>Minimum [Member]</t>
  </si>
  <si>
    <t>60 days</t>
  </si>
  <si>
    <t>Maximum [Member]</t>
  </si>
  <si>
    <t>90 days</t>
  </si>
  <si>
    <t>Quoted Prices in Active Markets for Identical Assets (Level 1) [Member]</t>
  </si>
  <si>
    <t>Significant Other Observable Inputs (Level 2) [Member]</t>
  </si>
  <si>
    <t>Significant Unobservable Inputs (Level 3) [Member]</t>
  </si>
  <si>
    <t>Fair Value of Financial Instruments, Significant Unobservable Inputs Roll Forward (Details) - USD ($) $ in Thousands</t>
  </si>
  <si>
    <t>Fair Value, Liabilities Measured on Recurring Basis, Unobservable Input Reconciliation, Calculation [Roll Forward]</t>
  </si>
  <si>
    <t>Balance at beginning of year</t>
  </si>
  <si>
    <t>Gain from change in fair value</t>
  </si>
  <si>
    <t>Balance at end of period</t>
  </si>
  <si>
    <t>Fair Value, Investments, Entities that Calculate Net Asset Value Per Share [Line Items]</t>
  </si>
  <si>
    <t>Fair Value, Measurements, Recurring [Member]</t>
  </si>
  <si>
    <t>Alternative Investments, Fair Value Disclosure</t>
  </si>
  <si>
    <t>Pension and Postretirement Benefits (Details) - USD ($) $ in Thousands</t>
  </si>
  <si>
    <t>Pension [Member]</t>
  </si>
  <si>
    <t>Defined Benefit Plans and Other Postretirement Benefit Plans Table Text Block [Line Items]</t>
  </si>
  <si>
    <t>Service cost</t>
  </si>
  <si>
    <t>Interest cost</t>
  </si>
  <si>
    <t>Expected return on assets</t>
  </si>
  <si>
    <t>Net amortization and deferrals</t>
  </si>
  <si>
    <t>Curtailment losses</t>
  </si>
  <si>
    <t>Net periodic benefit cost</t>
  </si>
  <si>
    <t>Contributions to defined benefit pension plans</t>
  </si>
  <si>
    <t>Expected contributions during the remainder of fiscal year</t>
  </si>
  <si>
    <t>Postretirement [Member]</t>
  </si>
  <si>
    <t>Derivative Financial Instruments, Narrative (Details) - USD ($) $ in Thousands</t>
  </si>
  <si>
    <t>Not Designated as Hedging Instrument [Member] | Foreign Exchange Forward [Member] | Other Income (Expense) [Member]</t>
  </si>
  <si>
    <t>Derivative [Line Items]</t>
  </si>
  <si>
    <t>Derivative Instruments, Gain (Loss) Recognized in Income, Net</t>
  </si>
  <si>
    <t>Not Designated as Hedging Instrument [Member] | Intercompany Loans [Member]</t>
  </si>
  <si>
    <t>Notional amount of derivative</t>
  </si>
  <si>
    <t>Cash Flow Hedging [Member] | Designated as Hedging Instrument [Member] | Foreign Exchange Forward [Member]</t>
  </si>
  <si>
    <t>Ineffective portion, amount of gains (losses) reclassified from other comprehensive earnings into earnings</t>
  </si>
  <si>
    <t>Derivative Financial Instruments, Notional Amounts and Fair Values of Foreign Currency Forward Contracts Designated as Cash Flow Hedging Instruments (Details) - Cash Flow Hedging [Member] - Designated as Hedging Instrument [Member] - USD ($) $ in Thousands</t>
  </si>
  <si>
    <t>Foreign Exchange Forward [Member]</t>
  </si>
  <si>
    <t>Fair value of hedged item</t>
  </si>
  <si>
    <t>Inventory Purchases [Member]</t>
  </si>
  <si>
    <t>Sales [Member]</t>
  </si>
  <si>
    <t>Royalties and Other [Member]</t>
  </si>
  <si>
    <t>Derivative Financial Instruments, Fair Values Derivatives, Balance Sheet Location, by Derivative Contract Type (Details) - Foreign Exchange Forward [Member] - USD ($) $ in Thousands</t>
  </si>
  <si>
    <t>Not Designated as Hedging Instrument [Member]</t>
  </si>
  <si>
    <t>Derivatives, Fair Value [Line Items]</t>
  </si>
  <si>
    <t>Net unrealized gain (loss)</t>
  </si>
  <si>
    <t>Not Designated as Hedging Instrument [Member] | Prepaid expenses and other current assets [Member]</t>
  </si>
  <si>
    <t>Unrealized gains</t>
  </si>
  <si>
    <t>Unrealized losses</t>
  </si>
  <si>
    <t>Not Designated as Hedging Instrument [Member] | Accrued liabilities [Member]</t>
  </si>
  <si>
    <t>Cash Flow Hedging [Member] | Designated as Hedging Instrument [Member]</t>
  </si>
  <si>
    <t>Cash Flow Hedging [Member] | Designated as Hedging Instrument [Member] | Prepaid expenses and other current assets [Member]</t>
  </si>
  <si>
    <t>Cash Flow Hedging [Member] | Designated as Hedging Instrument [Member] | Other Assets [Member]</t>
  </si>
  <si>
    <t>Cash Flow Hedging [Member] | Designated as Hedging Instrument [Member] | Accrued liabilities [Member]</t>
  </si>
  <si>
    <t>Cash Flow Hedging [Member] | Designated as Hedging Instrument [Member] | Other liabilities [Member]</t>
  </si>
  <si>
    <t>Derivative Financial Instruments, Gain (Loss) by Hedging Relationship, by Income Statement Location (Details) - Foreign Exchange Forward [Member] - Cash Flow Hedging [Member] - Designated as Hedging Instrument [Member] - USD ($) $ in Thousands</t>
  </si>
  <si>
    <t>Derivative Instruments, Gain (Loss) [Line Items]</t>
  </si>
  <si>
    <t>Derivative Instruments, Gain (Loss) Reclassified from Accumulated OCI into Income, Effective Portion</t>
  </si>
  <si>
    <t>Cost of Sales [Member]</t>
  </si>
  <si>
    <t>Segment Reporting, Net revenues by segment (Details) - USD ($) $ in Thousands</t>
  </si>
  <si>
    <t>Segment Reporting, Revenue Reconciling Item [Line Items]</t>
  </si>
  <si>
    <t>Net revenues, external</t>
  </si>
  <si>
    <t>Net revenues, affiliates</t>
  </si>
  <si>
    <t>Operating Profit (Loss)</t>
  </si>
  <si>
    <t>Corporate and Eliminations [Member]</t>
  </si>
  <si>
    <t>[1]</t>
  </si>
  <si>
    <t>U.S. and Canada [Member]</t>
  </si>
  <si>
    <t>International [Member]</t>
  </si>
  <si>
    <t>Entertainment and Licensing [Member]</t>
  </si>
  <si>
    <t>Global Operations [Member]</t>
  </si>
  <si>
    <t>[2]</t>
  </si>
  <si>
    <t>Certain long-term assets, including property, plant and equipment, goodwill and other intangibles, which benefit multiple operating segments, are included in Corporate and Eliminations. Allocations of certain expenses related to these assets to the individual operating segments are done at the beginning of the year based on budgeted amounts. Any differences b etween actual and budgeted amounts are reflected in Corporate and Eliminations because allocations are translated from the US Dollar to local currenc y at budget rates when recorded. Corporate and Eliminations also includes the elimin ation of inter-comp any balance sheet amounts.</t>
  </si>
  <si>
    <t>The Global Operations segment derives substantially all of its revenues, and thus its operating results, from intersegment activities.</t>
  </si>
  <si>
    <t>Segment Reporting, Total assets by segments (Details) - USD ($) $ in Thousands</t>
  </si>
  <si>
    <t>Segment Reporting, Asset Reconciling Item [Line Items]</t>
  </si>
  <si>
    <t>Segment Reporting, International Segment Net Revenues (Details) - USD ($) $ in Thousands</t>
  </si>
  <si>
    <t>Revenues from External Customers and Long-Lived Assets [Line Items]</t>
  </si>
  <si>
    <t>Net revenue</t>
  </si>
  <si>
    <t>Europe [Member] | International [Member]</t>
  </si>
  <si>
    <t>Latin America [Member] | International [Member]</t>
  </si>
  <si>
    <t>Asia Pacific [Member] | International [Member]</t>
  </si>
  <si>
    <t>Segment Reporting, Revenue by Products (Details) - USD ($) $ in Thousands</t>
  </si>
  <si>
    <t>Revenue from External Customer [Line Items]</t>
  </si>
  <si>
    <t>Franchise Brands [Member]</t>
  </si>
  <si>
    <t>Partner Brands [Member]</t>
  </si>
  <si>
    <t>Hasbro Gaming [Member]</t>
  </si>
  <si>
    <t>Gaming including Magic the Gathering and Monopoly [Member]</t>
  </si>
  <si>
    <t>Segment Reporting, Additional Information about Entity's Reportable Segments</t>
  </si>
  <si>
    <t>Hasbro's total gaming category, including the Hasbro Gaming portfolio as reported above and all other gaming revenue, most notably MAGIC: THE GATHERING and MONOPOLY, which are included in the Franchise Brands portfolio, totaled $273,261 and $526,550 for the quarter and six months ended July 2, 2017, respectively.  For the quarter and six months ended June 26, 2016, revenues were $227,698 and $458,845 respectively.  Hasbro believes its gaming portfolio is a competitive differentiator and views it in its entirety. 
For the six-months ended July 2, 2017, first quarter revenues of $7,141 were reclassified from Hasbro Gaming to Franchise Brands to conform to the presentation for the quarter ended July 2, 2017. Including this reclassification, first quarter 2017 net revenues by Brand Portfolio were:</t>
  </si>
  <si>
    <t>Emerging Brands [Member]</t>
  </si>
  <si>
    <t>Hasbro Gaming to Franchise Brands [Member]</t>
  </si>
</sst>
</file>

<file path=xl/styles.xml><?xml version="1.0" encoding="utf-8"?>
<styleSheet xmlns="http://schemas.openxmlformats.org/spreadsheetml/2006/main">
  <numFmts count="3">
    <numFmt formatCode="_(&quot;$ &quot;#,##0_);_(&quot;$ &quot;(#,##0)" numFmtId="164"/>
    <numFmt formatCode="_(&quot;$ &quot;#,##0.0_);_(&quot;$ &quot;(#,##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46080</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5" t="n">
        <v>125081081</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47</v>
      </c>
    </row>
    <row r="4" spans="1:2">
      <c r="A4" s="4" t="s">
        <v>146</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50</v>
      </c>
    </row>
    <row r="4" spans="1:2">
      <c r="A4" s="4" t="s">
        <v>149</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77</v>
      </c>
      <c r="B1" s="2" t="s">
        <v>1</v>
      </c>
    </row>
    <row r="2" spans="1:2">
      <c r="B2" s="2" t="s">
        <v>2</v>
      </c>
    </row>
    <row r="3" spans="1:2">
      <c r="A3" s="3" t="s">
        <v>153</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2</v>
      </c>
      <c r="B1" s="2" t="s">
        <v>1</v>
      </c>
    </row>
    <row r="2" spans="1:2">
      <c r="B2" s="2" t="s">
        <v>2</v>
      </c>
    </row>
    <row r="3" spans="1:2">
      <c r="A3" s="3" t="s">
        <v>156</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v>
      </c>
      <c r="B1" s="2" t="s">
        <v>2</v>
      </c>
      <c r="C1" s="2" t="s">
        <v>30</v>
      </c>
      <c r="D1" s="2" t="s">
        <v>31</v>
      </c>
    </row>
    <row r="2" spans="1:4">
      <c r="A2" s="3" t="s">
        <v>32</v>
      </c>
    </row>
    <row r="3" spans="1:4">
      <c r="A3" s="4" t="s">
        <v>33</v>
      </c>
      <c r="B3" s="7" t="n">
        <v>1433500</v>
      </c>
      <c r="C3" s="7" t="n">
        <v>1282285</v>
      </c>
      <c r="D3" s="7" t="n">
        <v>924098</v>
      </c>
    </row>
    <row r="4" spans="1:4">
      <c r="A4" s="4" t="s">
        <v>34</v>
      </c>
      <c r="B4" s="5" t="n">
        <v>846547</v>
      </c>
      <c r="C4" s="5" t="n">
        <v>1319963</v>
      </c>
      <c r="D4" s="5" t="n">
        <v>703821</v>
      </c>
    </row>
    <row r="5" spans="1:4">
      <c r="A5" s="4" t="s">
        <v>35</v>
      </c>
      <c r="B5" s="5" t="n">
        <v>557507</v>
      </c>
      <c r="C5" s="5" t="n">
        <v>387675</v>
      </c>
      <c r="D5" s="5" t="n">
        <v>572391</v>
      </c>
    </row>
    <row r="6" spans="1:4">
      <c r="A6" s="4" t="s">
        <v>36</v>
      </c>
      <c r="B6" s="5" t="n">
        <v>257251</v>
      </c>
      <c r="C6" s="5" t="n">
        <v>237684</v>
      </c>
      <c r="D6" s="5" t="n">
        <v>323046</v>
      </c>
    </row>
    <row r="7" spans="1:4">
      <c r="A7" s="4" t="s">
        <v>37</v>
      </c>
      <c r="B7" s="5" t="n">
        <v>3094805</v>
      </c>
      <c r="C7" s="5" t="n">
        <v>3227607</v>
      </c>
      <c r="D7" s="5" t="n">
        <v>2523356</v>
      </c>
    </row>
    <row r="8" spans="1:4">
      <c r="A8" s="4" t="s">
        <v>38</v>
      </c>
      <c r="B8" s="5" t="n">
        <v>268973</v>
      </c>
      <c r="C8" s="5" t="n">
        <v>267398</v>
      </c>
      <c r="D8" s="5" t="n">
        <v>242607</v>
      </c>
    </row>
    <row r="9" spans="1:4">
      <c r="A9" s="3" t="s">
        <v>39</v>
      </c>
    </row>
    <row r="10" spans="1:4">
      <c r="A10" s="4" t="s">
        <v>40</v>
      </c>
      <c r="B10" s="5" t="n">
        <v>572143</v>
      </c>
      <c r="C10" s="5" t="n">
        <v>570555</v>
      </c>
      <c r="D10" s="5" t="n">
        <v>592806</v>
      </c>
    </row>
    <row r="11" spans="1:4">
      <c r="A11" s="4" t="s">
        <v>41</v>
      </c>
      <c r="B11" s="5" t="n">
        <v>230188</v>
      </c>
      <c r="C11" s="5" t="n">
        <v>245949</v>
      </c>
      <c r="D11" s="5" t="n">
        <v>263425</v>
      </c>
    </row>
    <row r="12" spans="1:4">
      <c r="A12" s="4" t="s">
        <v>42</v>
      </c>
      <c r="B12" s="5" t="n">
        <v>746634</v>
      </c>
      <c r="C12" s="5" t="n">
        <v>779857</v>
      </c>
      <c r="D12" s="5" t="n">
        <v>722191</v>
      </c>
    </row>
    <row r="13" spans="1:4">
      <c r="A13" s="4" t="s">
        <v>43</v>
      </c>
      <c r="B13" s="5" t="n">
        <v>1548965</v>
      </c>
      <c r="C13" s="5" t="n">
        <v>1596361</v>
      </c>
      <c r="D13" s="5" t="n">
        <v>1578422</v>
      </c>
    </row>
    <row r="14" spans="1:4">
      <c r="A14" s="4" t="s">
        <v>44</v>
      </c>
      <c r="B14" s="5" t="n">
        <v>4912743</v>
      </c>
      <c r="C14" s="5" t="n">
        <v>5091366</v>
      </c>
      <c r="D14" s="5" t="n">
        <v>4344385</v>
      </c>
    </row>
    <row r="15" spans="1:4">
      <c r="A15" s="3" t="s">
        <v>45</v>
      </c>
    </row>
    <row r="16" spans="1:4">
      <c r="A16" s="4" t="s">
        <v>46</v>
      </c>
      <c r="B16" s="5" t="n">
        <v>186863</v>
      </c>
      <c r="C16" s="5" t="n">
        <v>172582</v>
      </c>
      <c r="D16" s="5" t="n">
        <v>5400</v>
      </c>
    </row>
    <row r="17" spans="1:4">
      <c r="A17" s="4" t="s">
        <v>47</v>
      </c>
      <c r="B17" s="5" t="n">
        <v>349916</v>
      </c>
      <c r="C17" s="5" t="n">
        <v>349713</v>
      </c>
      <c r="D17" s="5" t="n">
        <v>0</v>
      </c>
    </row>
    <row r="18" spans="1:4">
      <c r="A18" s="4" t="s">
        <v>48</v>
      </c>
      <c r="B18" s="5" t="n">
        <v>368312</v>
      </c>
      <c r="C18" s="5" t="n">
        <v>319525</v>
      </c>
      <c r="D18" s="5" t="n">
        <v>214243</v>
      </c>
    </row>
    <row r="19" spans="1:4">
      <c r="A19" s="4" t="s">
        <v>49</v>
      </c>
      <c r="B19" s="5" t="n">
        <v>567156</v>
      </c>
      <c r="C19" s="5" t="n">
        <v>776039</v>
      </c>
      <c r="D19" s="5" t="n">
        <v>525377</v>
      </c>
    </row>
    <row r="20" spans="1:4">
      <c r="A20" s="4" t="s">
        <v>50</v>
      </c>
      <c r="B20" s="5" t="n">
        <v>1472247</v>
      </c>
      <c r="C20" s="5" t="n">
        <v>1617859</v>
      </c>
      <c r="D20" s="5" t="n">
        <v>745020</v>
      </c>
    </row>
    <row r="21" spans="1:4">
      <c r="A21" s="4" t="s">
        <v>51</v>
      </c>
      <c r="B21" s="5" t="n">
        <v>1199114</v>
      </c>
      <c r="C21" s="5" t="n">
        <v>1198679</v>
      </c>
      <c r="D21" s="5" t="n">
        <v>1547753</v>
      </c>
    </row>
    <row r="22" spans="1:4">
      <c r="A22" s="4" t="s">
        <v>52</v>
      </c>
      <c r="B22" s="5" t="n">
        <v>408888</v>
      </c>
      <c r="C22" s="5" t="n">
        <v>389388</v>
      </c>
      <c r="D22" s="5" t="n">
        <v>402614</v>
      </c>
    </row>
    <row r="23" spans="1:4">
      <c r="A23" s="4" t="s">
        <v>53</v>
      </c>
      <c r="B23" s="5" t="n">
        <v>3080249</v>
      </c>
      <c r="C23" s="5" t="n">
        <v>3205926</v>
      </c>
      <c r="D23" s="5" t="n">
        <v>2695387</v>
      </c>
    </row>
    <row r="24" spans="1:4">
      <c r="A24" s="4" t="s">
        <v>54</v>
      </c>
      <c r="B24" s="5" t="n">
        <v>0</v>
      </c>
      <c r="C24" s="5" t="n">
        <v>22704</v>
      </c>
      <c r="D24" s="5" t="n">
        <v>36465</v>
      </c>
    </row>
    <row r="25" spans="1:4">
      <c r="A25" s="3" t="s">
        <v>55</v>
      </c>
    </row>
    <row r="26" spans="1:4">
      <c r="A26" s="4" t="s">
        <v>56</v>
      </c>
      <c r="B26" s="5" t="n">
        <v>0</v>
      </c>
      <c r="C26" s="5" t="n">
        <v>0</v>
      </c>
      <c r="D26" s="5" t="n">
        <v>0</v>
      </c>
    </row>
    <row r="27" spans="1:4">
      <c r="A27" s="4" t="s">
        <v>57</v>
      </c>
      <c r="B27" s="5" t="n">
        <v>104847</v>
      </c>
      <c r="C27" s="5" t="n">
        <v>104847</v>
      </c>
      <c r="D27" s="5" t="n">
        <v>104847</v>
      </c>
    </row>
    <row r="28" spans="1:4">
      <c r="A28" s="4" t="s">
        <v>58</v>
      </c>
      <c r="B28" s="5" t="n">
        <v>1021690</v>
      </c>
      <c r="C28" s="5" t="n">
        <v>985418</v>
      </c>
      <c r="D28" s="5" t="n">
        <v>945802</v>
      </c>
    </row>
    <row r="29" spans="1:4">
      <c r="A29" s="4" t="s">
        <v>59</v>
      </c>
      <c r="B29" s="5" t="n">
        <v>4141903</v>
      </c>
      <c r="C29" s="5" t="n">
        <v>4148722</v>
      </c>
      <c r="D29" s="5" t="n">
        <v>3825289</v>
      </c>
    </row>
    <row r="30" spans="1:4">
      <c r="A30" s="4" t="s">
        <v>60</v>
      </c>
      <c r="B30" s="5" t="n">
        <v>-226613</v>
      </c>
      <c r="C30" s="5" t="n">
        <v>-194570</v>
      </c>
      <c r="D30" s="5" t="n">
        <v>-174301</v>
      </c>
    </row>
    <row r="31" spans="1:4">
      <c r="A31" s="4" t="s">
        <v>61</v>
      </c>
      <c r="B31" s="5" t="n">
        <v>-3209333</v>
      </c>
      <c r="C31" s="5" t="n">
        <v>-3181681</v>
      </c>
      <c r="D31" s="5" t="n">
        <v>-3089104</v>
      </c>
    </row>
    <row r="32" spans="1:4">
      <c r="A32" s="4" t="s">
        <v>62</v>
      </c>
      <c r="B32" s="5" t="n">
        <v>1832494</v>
      </c>
      <c r="C32" s="5" t="n">
        <v>1862736</v>
      </c>
      <c r="D32" s="5" t="n">
        <v>1612533</v>
      </c>
    </row>
    <row r="33" spans="1:4">
      <c r="A33" s="4" t="s">
        <v>63</v>
      </c>
      <c r="B33" s="7" t="n">
        <v>4912743</v>
      </c>
      <c r="C33" s="7" t="n">
        <v>5091366</v>
      </c>
      <c r="D33" s="7" t="n">
        <v>43443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85</v>
      </c>
      <c r="B1" s="2" t="s">
        <v>1</v>
      </c>
    </row>
    <row r="2" spans="1:2">
      <c r="B2" s="2" t="s">
        <v>2</v>
      </c>
    </row>
    <row r="3" spans="1:2">
      <c r="A3" s="3" t="s">
        <v>162</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0</v>
      </c>
      <c r="B1" s="2" t="s">
        <v>1</v>
      </c>
    </row>
    <row r="2" spans="1:2">
      <c r="B2" s="2" t="s">
        <v>2</v>
      </c>
    </row>
    <row r="3" spans="1:2">
      <c r="A3" s="3" t="s">
        <v>165</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193</v>
      </c>
      <c r="B1" s="2" t="s">
        <v>1</v>
      </c>
    </row>
    <row r="2" spans="1:2">
      <c r="B2" s="2" t="s">
        <v>2</v>
      </c>
    </row>
    <row r="3" spans="1:2">
      <c r="A3" s="3" t="s">
        <v>168</v>
      </c>
    </row>
    <row r="4" spans="1:2">
      <c r="A4" s="4" t="s">
        <v>194</v>
      </c>
      <c r="B4" s="4" t="s">
        <v>195</v>
      </c>
    </row>
    <row r="5" spans="1:2">
      <c r="A5" s="4" t="s">
        <v>196</v>
      </c>
      <c r="B5" s="4" t="s">
        <v>197</v>
      </c>
    </row>
    <row r="6" spans="1:2">
      <c r="A6" s="4" t="s">
        <v>198</v>
      </c>
      <c r="B6" s="4" t="s">
        <v>199</v>
      </c>
    </row>
    <row r="7" spans="1:2">
      <c r="A7" s="4" t="s">
        <v>200</v>
      </c>
      <c r="B7"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02</v>
      </c>
      <c r="B1" s="2" t="s">
        <v>76</v>
      </c>
      <c r="C1" s="2" t="s">
        <v>1</v>
      </c>
    </row>
    <row r="2" spans="1:3">
      <c r="B2" s="2" t="s">
        <v>203</v>
      </c>
      <c r="C2" s="2" t="s">
        <v>2</v>
      </c>
    </row>
    <row r="3" spans="1:3">
      <c r="A3" s="3" t="s">
        <v>171</v>
      </c>
    </row>
    <row r="4" spans="1:3">
      <c r="A4" s="4" t="s">
        <v>204</v>
      </c>
      <c r="C4" s="4" t="s">
        <v>205</v>
      </c>
    </row>
    <row r="5" spans="1:3">
      <c r="A5" s="4" t="s">
        <v>206</v>
      </c>
      <c r="C5" s="4" t="s">
        <v>207</v>
      </c>
    </row>
    <row r="6" spans="1:3">
      <c r="A6" s="4" t="s">
        <v>208</v>
      </c>
      <c r="C6" s="4" t="s">
        <v>209</v>
      </c>
    </row>
    <row r="7" spans="1:3">
      <c r="A7" s="4" t="s">
        <v>210</v>
      </c>
      <c r="C7" s="4" t="s">
        <v>211</v>
      </c>
    </row>
    <row r="8" spans="1:3">
      <c r="A8" s="4" t="s">
        <v>212</v>
      </c>
      <c r="B8" s="4" t="s">
        <v>213</v>
      </c>
      <c r="C8"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4"/>
  </cols>
  <sheetData>
    <row r="1" spans="1:5">
      <c r="A1" s="1" t="s">
        <v>215</v>
      </c>
      <c r="B1" s="2" t="s">
        <v>76</v>
      </c>
      <c r="C1" s="2" t="s">
        <v>1</v>
      </c>
    </row>
    <row r="2" spans="1:5">
      <c r="B2" s="2" t="s">
        <v>203</v>
      </c>
      <c r="C2" s="2" t="s">
        <v>2</v>
      </c>
      <c r="D2" s="2" t="s">
        <v>31</v>
      </c>
      <c r="E2" s="2" t="s">
        <v>30</v>
      </c>
    </row>
    <row r="3" spans="1:5">
      <c r="A3" s="3" t="s">
        <v>216</v>
      </c>
    </row>
    <row r="4" spans="1:5">
      <c r="A4" s="4" t="s">
        <v>217</v>
      </c>
      <c r="C4" s="7" t="n">
        <v>31400</v>
      </c>
      <c r="D4" s="7" t="n">
        <v>18672</v>
      </c>
    </row>
    <row r="5" spans="1:5">
      <c r="A5" s="4" t="s">
        <v>218</v>
      </c>
    </row>
    <row r="6" spans="1:5">
      <c r="A6" s="3" t="s">
        <v>219</v>
      </c>
    </row>
    <row r="7" spans="1:5">
      <c r="A7" s="4" t="s">
        <v>220</v>
      </c>
      <c r="E7" s="4" t="s">
        <v>221</v>
      </c>
    </row>
    <row r="8" spans="1:5">
      <c r="A8" s="4" t="s">
        <v>222</v>
      </c>
      <c r="C8" s="4" t="s">
        <v>223</v>
      </c>
    </row>
    <row r="9" spans="1:5">
      <c r="A9" s="4" t="s">
        <v>224</v>
      </c>
    </row>
    <row r="10" spans="1:5">
      <c r="A10" s="3" t="s">
        <v>216</v>
      </c>
    </row>
    <row r="11" spans="1:5">
      <c r="A11" s="4" t="s">
        <v>225</v>
      </c>
      <c r="C11" s="7" t="n">
        <v>15461</v>
      </c>
      <c r="D11" s="5" t="n">
        <v>18423</v>
      </c>
    </row>
    <row r="12" spans="1:5">
      <c r="A12" s="4" t="s">
        <v>217</v>
      </c>
      <c r="C12" s="7" t="n">
        <v>31400</v>
      </c>
      <c r="D12" s="7" t="n">
        <v>18672</v>
      </c>
    </row>
    <row r="13" spans="1:5">
      <c r="A13" s="4" t="s">
        <v>226</v>
      </c>
      <c r="B13" s="7" t="n">
        <v>70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7</v>
      </c>
      <c r="B1" s="2" t="s">
        <v>76</v>
      </c>
      <c r="D1" s="2" t="s">
        <v>1</v>
      </c>
    </row>
    <row r="2" spans="1:5">
      <c r="B2" s="2" t="s">
        <v>2</v>
      </c>
      <c r="C2" s="2" t="s">
        <v>31</v>
      </c>
      <c r="D2" s="2" t="s">
        <v>2</v>
      </c>
      <c r="E2" s="2" t="s">
        <v>31</v>
      </c>
    </row>
    <row r="3" spans="1:5">
      <c r="A3" s="3" t="s">
        <v>150</v>
      </c>
    </row>
    <row r="4" spans="1:5">
      <c r="A4" s="4" t="s">
        <v>98</v>
      </c>
      <c r="B4" s="7" t="n">
        <v>67723</v>
      </c>
      <c r="C4" s="7" t="n">
        <v>52106</v>
      </c>
      <c r="D4" s="7" t="n">
        <v>136322</v>
      </c>
      <c r="E4" s="7" t="n">
        <v>100857</v>
      </c>
    </row>
    <row r="5" spans="1:5">
      <c r="A5" s="3" t="s">
        <v>228</v>
      </c>
    </row>
    <row r="6" spans="1:5">
      <c r="A6" s="4" t="s">
        <v>229</v>
      </c>
      <c r="B6" s="5" t="n">
        <v>125263</v>
      </c>
      <c r="C6" s="5" t="n">
        <v>125475</v>
      </c>
      <c r="D6" s="5" t="n">
        <v>125221</v>
      </c>
      <c r="E6" s="5" t="n">
        <v>125371</v>
      </c>
    </row>
    <row r="7" spans="1:5">
      <c r="A7" s="4" t="s">
        <v>230</v>
      </c>
      <c r="B7" s="5" t="n">
        <v>125263</v>
      </c>
      <c r="C7" s="5" t="n">
        <v>125475</v>
      </c>
      <c r="D7" s="5" t="n">
        <v>125221</v>
      </c>
      <c r="E7" s="5" t="n">
        <v>125371</v>
      </c>
    </row>
    <row r="8" spans="1:5">
      <c r="A8" s="4" t="s">
        <v>231</v>
      </c>
      <c r="B8" s="9" t="n">
        <v>0.54</v>
      </c>
      <c r="C8" s="9" t="n">
        <v>0.42</v>
      </c>
      <c r="D8" s="9" t="n">
        <v>1.09</v>
      </c>
      <c r="E8" s="8" t="n">
        <v>0.8</v>
      </c>
    </row>
    <row r="9" spans="1:5">
      <c r="A9" s="3" t="s">
        <v>232</v>
      </c>
    </row>
    <row r="10" spans="1:5">
      <c r="A10" s="4" t="s">
        <v>229</v>
      </c>
      <c r="B10" s="5" t="n">
        <v>125263</v>
      </c>
      <c r="C10" s="5" t="n">
        <v>125475</v>
      </c>
      <c r="D10" s="5" t="n">
        <v>125221</v>
      </c>
      <c r="E10" s="5" t="n">
        <v>125371</v>
      </c>
    </row>
    <row r="11" spans="1:5">
      <c r="A11" s="3" t="s">
        <v>233</v>
      </c>
    </row>
    <row r="12" spans="1:5">
      <c r="A12" s="4" t="s">
        <v>234</v>
      </c>
      <c r="B12" s="5" t="n">
        <v>2104</v>
      </c>
      <c r="C12" s="5" t="n">
        <v>1566</v>
      </c>
      <c r="D12" s="5" t="n">
        <v>2075</v>
      </c>
      <c r="E12" s="5" t="n">
        <v>1624</v>
      </c>
    </row>
    <row r="13" spans="1:5">
      <c r="A13" s="4" t="s">
        <v>235</v>
      </c>
      <c r="B13" s="5" t="n">
        <v>127367</v>
      </c>
      <c r="C13" s="5" t="n">
        <v>127041</v>
      </c>
      <c r="D13" s="5" t="n">
        <v>127296</v>
      </c>
      <c r="E13" s="5" t="n">
        <v>126995</v>
      </c>
    </row>
    <row r="14" spans="1:5">
      <c r="A14" s="4" t="s">
        <v>236</v>
      </c>
      <c r="B14" s="9" t="n">
        <v>0.53</v>
      </c>
      <c r="C14" s="9" t="n">
        <v>0.41</v>
      </c>
      <c r="D14" s="9" t="n">
        <v>1.07</v>
      </c>
      <c r="E14" s="9" t="n">
        <v>0.79</v>
      </c>
    </row>
    <row r="15" spans="1:5">
      <c r="A15" s="4" t="s">
        <v>237</v>
      </c>
    </row>
    <row r="16" spans="1:5">
      <c r="A16" s="3" t="s">
        <v>238</v>
      </c>
    </row>
    <row r="17" spans="1:5">
      <c r="A17" s="4" t="s">
        <v>239</v>
      </c>
      <c r="B17" s="5" t="n">
        <v>453</v>
      </c>
      <c r="C17" s="5" t="n">
        <v>492</v>
      </c>
      <c r="D17" s="5" t="n">
        <v>546</v>
      </c>
      <c r="E17" s="5" t="n">
        <v>49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0</v>
      </c>
      <c r="B1" s="2" t="s">
        <v>76</v>
      </c>
      <c r="D1" s="2" t="s">
        <v>1</v>
      </c>
    </row>
    <row r="2" spans="1:5">
      <c r="B2" s="2" t="s">
        <v>2</v>
      </c>
      <c r="C2" s="2" t="s">
        <v>31</v>
      </c>
      <c r="D2" s="2" t="s">
        <v>2</v>
      </c>
      <c r="E2" s="2" t="s">
        <v>31</v>
      </c>
    </row>
    <row r="3" spans="1:5">
      <c r="A3" s="3" t="s">
        <v>153</v>
      </c>
    </row>
    <row r="4" spans="1:5">
      <c r="A4" s="4" t="s">
        <v>241</v>
      </c>
      <c r="B4" s="7" t="n">
        <v>-1074</v>
      </c>
      <c r="C4" s="7" t="n">
        <v>4747</v>
      </c>
      <c r="D4" s="7" t="n">
        <v>4236</v>
      </c>
      <c r="E4" s="7" t="n">
        <v>8003</v>
      </c>
    </row>
    <row r="5" spans="1:5">
      <c r="A5" s="4" t="s">
        <v>242</v>
      </c>
      <c r="B5" s="5" t="n">
        <v>-148</v>
      </c>
      <c r="C5" s="5" t="n">
        <v>185</v>
      </c>
      <c r="D5" s="5" t="n">
        <v>-130</v>
      </c>
      <c r="E5" s="5" t="n">
        <v>-768</v>
      </c>
    </row>
    <row r="6" spans="1:5">
      <c r="A6" s="4" t="s">
        <v>243</v>
      </c>
      <c r="B6" s="5" t="n">
        <v>-640</v>
      </c>
      <c r="C6" s="5" t="n">
        <v>1069</v>
      </c>
      <c r="D6" s="5" t="n">
        <v>-1009</v>
      </c>
      <c r="E6" s="5" t="n">
        <v>2818</v>
      </c>
    </row>
    <row r="7" spans="1:5">
      <c r="A7" s="4" t="s">
        <v>244</v>
      </c>
      <c r="B7" s="5" t="n">
        <v>-822</v>
      </c>
      <c r="C7" s="5" t="n">
        <v>-666</v>
      </c>
      <c r="D7" s="5" t="n">
        <v>-1644</v>
      </c>
      <c r="E7" s="5" t="n">
        <v>-1333</v>
      </c>
    </row>
    <row r="8" spans="1:5">
      <c r="A8" s="4" t="s">
        <v>245</v>
      </c>
      <c r="B8" s="5" t="n">
        <v>-2684</v>
      </c>
      <c r="C8" s="7" t="n">
        <v>5335</v>
      </c>
      <c r="D8" s="7" t="n">
        <v>1453</v>
      </c>
      <c r="E8" s="7" t="n">
        <v>8720</v>
      </c>
    </row>
    <row r="9" spans="1:5">
      <c r="A9" s="4" t="s">
        <v>246</v>
      </c>
      <c r="B9" s="7" t="n">
        <v>847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7</v>
      </c>
      <c r="B1" s="2" t="s">
        <v>76</v>
      </c>
      <c r="D1" s="2" t="s">
        <v>1</v>
      </c>
    </row>
    <row r="2" spans="1:5">
      <c r="B2" s="2" t="s">
        <v>2</v>
      </c>
      <c r="C2" s="2" t="s">
        <v>31</v>
      </c>
      <c r="D2" s="2" t="s">
        <v>2</v>
      </c>
      <c r="E2" s="2" t="s">
        <v>31</v>
      </c>
    </row>
    <row r="3" spans="1:5">
      <c r="A3" s="3" t="s">
        <v>248</v>
      </c>
    </row>
    <row r="4" spans="1:5">
      <c r="A4" s="4" t="s">
        <v>249</v>
      </c>
      <c r="D4" s="7" t="n">
        <v>-194570</v>
      </c>
      <c r="E4" s="7" t="n">
        <v>-146001</v>
      </c>
    </row>
    <row r="5" spans="1:5">
      <c r="A5" s="4" t="s">
        <v>250</v>
      </c>
      <c r="B5" s="7" t="n">
        <v>-29442</v>
      </c>
      <c r="C5" s="7" t="n">
        <v>-9948</v>
      </c>
      <c r="D5" s="5" t="n">
        <v>-32043</v>
      </c>
      <c r="E5" s="5" t="n">
        <v>-28300</v>
      </c>
    </row>
    <row r="6" spans="1:5">
      <c r="A6" s="4" t="s">
        <v>251</v>
      </c>
      <c r="B6" s="5" t="n">
        <v>-226613</v>
      </c>
      <c r="C6" s="5" t="n">
        <v>-174301</v>
      </c>
      <c r="D6" s="5" t="n">
        <v>-226613</v>
      </c>
      <c r="E6" s="5" t="n">
        <v>-174301</v>
      </c>
    </row>
    <row r="7" spans="1:5">
      <c r="A7" s="4" t="s">
        <v>252</v>
      </c>
    </row>
    <row r="8" spans="1:5">
      <c r="A8" s="3" t="s">
        <v>248</v>
      </c>
    </row>
    <row r="9" spans="1:5">
      <c r="A9" s="4" t="s">
        <v>249</v>
      </c>
      <c r="D9" s="5" t="n">
        <v>-118401</v>
      </c>
      <c r="E9" s="5" t="n">
        <v>-102931</v>
      </c>
    </row>
    <row r="10" spans="1:5">
      <c r="A10" s="4" t="s">
        <v>250</v>
      </c>
      <c r="D10" s="5" t="n">
        <v>2897</v>
      </c>
      <c r="E10" s="5" t="n">
        <v>2350</v>
      </c>
    </row>
    <row r="11" spans="1:5">
      <c r="A11" s="4" t="s">
        <v>251</v>
      </c>
      <c r="B11" s="5" t="n">
        <v>-115504</v>
      </c>
      <c r="C11" s="5" t="n">
        <v>-100581</v>
      </c>
      <c r="D11" s="5" t="n">
        <v>-115504</v>
      </c>
      <c r="E11" s="5" t="n">
        <v>-100581</v>
      </c>
    </row>
    <row r="12" spans="1:5">
      <c r="A12" s="4" t="s">
        <v>253</v>
      </c>
    </row>
    <row r="13" spans="1:5">
      <c r="A13" s="3" t="s">
        <v>248</v>
      </c>
    </row>
    <row r="14" spans="1:5">
      <c r="A14" s="4" t="s">
        <v>249</v>
      </c>
      <c r="D14" s="5" t="n">
        <v>51085</v>
      </c>
      <c r="E14" s="5" t="n">
        <v>79317</v>
      </c>
    </row>
    <row r="15" spans="1:5">
      <c r="A15" s="4" t="s">
        <v>250</v>
      </c>
      <c r="D15" s="5" t="n">
        <v>-63981</v>
      </c>
      <c r="E15" s="5" t="n">
        <v>-51968</v>
      </c>
    </row>
    <row r="16" spans="1:5">
      <c r="A16" s="4" t="s">
        <v>251</v>
      </c>
      <c r="B16" s="5" t="n">
        <v>-12896</v>
      </c>
      <c r="C16" s="5" t="n">
        <v>27349</v>
      </c>
      <c r="D16" s="5" t="n">
        <v>-12896</v>
      </c>
      <c r="E16" s="5" t="n">
        <v>27349</v>
      </c>
    </row>
    <row r="17" spans="1:5">
      <c r="A17" s="4" t="s">
        <v>254</v>
      </c>
    </row>
    <row r="18" spans="1:5">
      <c r="A18" s="3" t="s">
        <v>248</v>
      </c>
    </row>
    <row r="19" spans="1:5">
      <c r="A19" s="4" t="s">
        <v>251</v>
      </c>
      <c r="B19" s="5" t="n">
        <v>-17620</v>
      </c>
      <c r="D19" s="5" t="n">
        <v>-17620</v>
      </c>
    </row>
    <row r="20" spans="1:5">
      <c r="A20" s="4" t="s">
        <v>255</v>
      </c>
    </row>
    <row r="21" spans="1:5">
      <c r="A21" s="3" t="s">
        <v>248</v>
      </c>
    </row>
    <row r="22" spans="1:5">
      <c r="A22" s="4" t="s">
        <v>251</v>
      </c>
      <c r="B22" s="5" t="n">
        <v>4724</v>
      </c>
      <c r="D22" s="5" t="n">
        <v>4724</v>
      </c>
    </row>
    <row r="23" spans="1:5">
      <c r="A23" s="4" t="s">
        <v>256</v>
      </c>
    </row>
    <row r="24" spans="1:5">
      <c r="A24" s="3" t="s">
        <v>248</v>
      </c>
    </row>
    <row r="25" spans="1:5">
      <c r="A25" s="4" t="s">
        <v>249</v>
      </c>
      <c r="D25" s="5" t="n">
        <v>1424</v>
      </c>
      <c r="E25" s="5" t="n">
        <v>1258</v>
      </c>
    </row>
    <row r="26" spans="1:5">
      <c r="A26" s="4" t="s">
        <v>250</v>
      </c>
      <c r="D26" s="5" t="n">
        <v>229</v>
      </c>
      <c r="E26" s="5" t="n">
        <v>1353</v>
      </c>
    </row>
    <row r="27" spans="1:5">
      <c r="A27" s="4" t="s">
        <v>251</v>
      </c>
      <c r="B27" s="5" t="n">
        <v>1653</v>
      </c>
      <c r="C27" s="5" t="n">
        <v>2611</v>
      </c>
      <c r="D27" s="5" t="n">
        <v>1653</v>
      </c>
      <c r="E27" s="5" t="n">
        <v>2611</v>
      </c>
    </row>
    <row r="28" spans="1:5">
      <c r="A28" s="4" t="s">
        <v>257</v>
      </c>
    </row>
    <row r="29" spans="1:5">
      <c r="A29" s="3" t="s">
        <v>248</v>
      </c>
    </row>
    <row r="30" spans="1:5">
      <c r="A30" s="4" t="s">
        <v>249</v>
      </c>
      <c r="D30" s="5" t="n">
        <v>-128678</v>
      </c>
      <c r="E30" s="5" t="n">
        <v>-123645</v>
      </c>
    </row>
    <row r="31" spans="1:5">
      <c r="A31" s="4" t="s">
        <v>250</v>
      </c>
      <c r="D31" s="5" t="n">
        <v>28812</v>
      </c>
      <c r="E31" s="5" t="n">
        <v>19965</v>
      </c>
    </row>
    <row r="32" spans="1:5">
      <c r="A32" s="4" t="s">
        <v>251</v>
      </c>
      <c r="B32" s="7" t="n">
        <v>-99866</v>
      </c>
      <c r="C32" s="7" t="n">
        <v>-103680</v>
      </c>
      <c r="D32" s="7" t="n">
        <v>-99866</v>
      </c>
      <c r="E32" s="7" t="n">
        <v>-10368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8</v>
      </c>
      <c r="B1" s="2" t="s">
        <v>76</v>
      </c>
      <c r="D1" s="2" t="s">
        <v>1</v>
      </c>
    </row>
    <row r="2" spans="1:5">
      <c r="B2" s="2" t="s">
        <v>2</v>
      </c>
      <c r="C2" s="2" t="s">
        <v>31</v>
      </c>
      <c r="D2" s="2" t="s">
        <v>2</v>
      </c>
      <c r="E2" s="2" t="s">
        <v>31</v>
      </c>
    </row>
    <row r="3" spans="1:5">
      <c r="A3" s="3" t="s">
        <v>259</v>
      </c>
    </row>
    <row r="4" spans="1:5">
      <c r="A4" s="4" t="s">
        <v>90</v>
      </c>
      <c r="B4" s="7" t="n">
        <v>24224</v>
      </c>
      <c r="C4" s="7" t="n">
        <v>23914</v>
      </c>
      <c r="D4" s="7" t="n">
        <v>48680</v>
      </c>
      <c r="E4" s="7" t="n">
        <v>47958</v>
      </c>
    </row>
    <row r="5" spans="1:5">
      <c r="A5" s="4" t="s">
        <v>260</v>
      </c>
    </row>
    <row r="6" spans="1:5">
      <c r="A6" s="3" t="s">
        <v>259</v>
      </c>
    </row>
    <row r="7" spans="1:5">
      <c r="A7" s="4" t="s">
        <v>90</v>
      </c>
      <c r="B7" s="7" t="n">
        <v>450</v>
      </c>
      <c r="C7" s="7" t="n">
        <v>450</v>
      </c>
      <c r="D7" s="7" t="n">
        <v>934</v>
      </c>
      <c r="E7" s="7" t="n">
        <v>89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261</v>
      </c>
      <c r="B1" s="2" t="s">
        <v>1</v>
      </c>
    </row>
    <row r="2" spans="1:4">
      <c r="B2" s="2" t="s">
        <v>2</v>
      </c>
      <c r="C2" s="2" t="s">
        <v>30</v>
      </c>
      <c r="D2" s="2" t="s">
        <v>31</v>
      </c>
    </row>
    <row r="3" spans="1:4">
      <c r="A3" s="3" t="s">
        <v>262</v>
      </c>
    </row>
    <row r="4" spans="1:4">
      <c r="A4" s="4" t="s">
        <v>263</v>
      </c>
      <c r="B4" s="7" t="n">
        <v>1559895</v>
      </c>
      <c r="C4" s="7" t="n">
        <v>1559895</v>
      </c>
      <c r="D4" s="7" t="n">
        <v>1559895</v>
      </c>
    </row>
    <row r="5" spans="1:4">
      <c r="A5" s="4" t="s">
        <v>47</v>
      </c>
      <c r="B5" s="5" t="n">
        <v>350000</v>
      </c>
      <c r="C5" s="5" t="n">
        <v>350000</v>
      </c>
      <c r="D5" s="5" t="n">
        <v>0</v>
      </c>
    </row>
    <row r="6" spans="1:4">
      <c r="A6" s="4" t="s">
        <v>264</v>
      </c>
      <c r="B6" s="5" t="n">
        <v>10781</v>
      </c>
      <c r="C6" s="5" t="n">
        <v>11216</v>
      </c>
      <c r="D6" s="5" t="n">
        <v>12142</v>
      </c>
    </row>
    <row r="7" spans="1:4">
      <c r="A7" s="4" t="s">
        <v>51</v>
      </c>
      <c r="B7" s="5" t="n">
        <v>1199114</v>
      </c>
      <c r="C7" s="5" t="n">
        <v>1198679</v>
      </c>
      <c r="D7" s="5" t="n">
        <v>1547753</v>
      </c>
    </row>
    <row r="8" spans="1:4">
      <c r="A8" s="4" t="s">
        <v>265</v>
      </c>
      <c r="B8" s="5" t="n">
        <v>1728585</v>
      </c>
      <c r="C8" s="5" t="n">
        <v>1668784</v>
      </c>
      <c r="D8" s="5" t="n">
        <v>1737861</v>
      </c>
    </row>
    <row r="9" spans="1:4">
      <c r="A9" s="4" t="s">
        <v>266</v>
      </c>
      <c r="B9" s="5" t="n">
        <v>353115</v>
      </c>
      <c r="C9" s="5" t="n">
        <v>361900</v>
      </c>
      <c r="D9" s="5" t="n">
        <v>0</v>
      </c>
    </row>
    <row r="10" spans="1:4">
      <c r="A10" s="4" t="s">
        <v>267</v>
      </c>
      <c r="B10" s="5" t="n">
        <v>1375470</v>
      </c>
      <c r="C10" s="5" t="n">
        <v>1306884</v>
      </c>
      <c r="D10" s="5" t="n">
        <v>1737861</v>
      </c>
    </row>
    <row r="11" spans="1:4">
      <c r="A11" s="4" t="s">
        <v>47</v>
      </c>
      <c r="B11" s="5" t="n">
        <v>349916</v>
      </c>
      <c r="C11" s="5" t="n">
        <v>349713</v>
      </c>
      <c r="D11" s="5" t="n">
        <v>0</v>
      </c>
    </row>
    <row r="12" spans="1:4">
      <c r="A12" s="4" t="s">
        <v>268</v>
      </c>
    </row>
    <row r="13" spans="1:4">
      <c r="A13" s="3" t="s">
        <v>262</v>
      </c>
    </row>
    <row r="14" spans="1:4">
      <c r="A14" s="4" t="s">
        <v>263</v>
      </c>
      <c r="B14" s="5" t="n">
        <v>500000</v>
      </c>
      <c r="C14" s="5" t="n">
        <v>500000</v>
      </c>
      <c r="D14" s="5" t="n">
        <v>500000</v>
      </c>
    </row>
    <row r="15" spans="1:4">
      <c r="A15" s="4" t="s">
        <v>265</v>
      </c>
      <c r="B15" s="7" t="n">
        <v>614800</v>
      </c>
      <c r="C15" s="5" t="n">
        <v>584850</v>
      </c>
      <c r="D15" s="5" t="n">
        <v>608600</v>
      </c>
    </row>
    <row r="16" spans="1:4">
      <c r="A16" s="4" t="s">
        <v>269</v>
      </c>
      <c r="B16" s="4" t="s">
        <v>270</v>
      </c>
    </row>
    <row r="17" spans="1:4">
      <c r="A17" s="4" t="s">
        <v>271</v>
      </c>
      <c r="B17" s="4" t="s">
        <v>272</v>
      </c>
    </row>
    <row r="18" spans="1:4">
      <c r="A18" s="4" t="s">
        <v>273</v>
      </c>
    </row>
    <row r="19" spans="1:4">
      <c r="A19" s="3" t="s">
        <v>262</v>
      </c>
    </row>
    <row r="20" spans="1:4">
      <c r="A20" s="4" t="s">
        <v>263</v>
      </c>
      <c r="B20" s="7" t="n">
        <v>350000</v>
      </c>
      <c r="C20" s="5" t="n">
        <v>350000</v>
      </c>
      <c r="D20" s="5" t="n">
        <v>350000</v>
      </c>
    </row>
    <row r="21" spans="1:4">
      <c r="A21" s="4" t="s">
        <v>265</v>
      </c>
      <c r="B21" s="7" t="n">
        <v>353115</v>
      </c>
      <c r="C21" s="5" t="n">
        <v>361900</v>
      </c>
      <c r="D21" s="5" t="n">
        <v>370125</v>
      </c>
    </row>
    <row r="22" spans="1:4">
      <c r="A22" s="4" t="s">
        <v>269</v>
      </c>
      <c r="B22" s="4" t="s">
        <v>274</v>
      </c>
    </row>
    <row r="23" spans="1:4">
      <c r="A23" s="4" t="s">
        <v>271</v>
      </c>
      <c r="B23" s="4" t="s">
        <v>275</v>
      </c>
    </row>
    <row r="24" spans="1:4">
      <c r="A24" s="4" t="s">
        <v>47</v>
      </c>
      <c r="B24" s="7" t="n">
        <v>349916</v>
      </c>
      <c r="C24" s="5" t="n">
        <v>349713</v>
      </c>
    </row>
    <row r="25" spans="1:4">
      <c r="A25" s="4" t="s">
        <v>276</v>
      </c>
      <c r="B25" s="5" t="n">
        <v>84</v>
      </c>
      <c r="C25" s="5" t="n">
        <v>287</v>
      </c>
    </row>
    <row r="26" spans="1:4">
      <c r="A26" s="4" t="s">
        <v>277</v>
      </c>
    </row>
    <row r="27" spans="1:4">
      <c r="A27" s="3" t="s">
        <v>262</v>
      </c>
    </row>
    <row r="28" spans="1:4">
      <c r="A28" s="4" t="s">
        <v>263</v>
      </c>
      <c r="B28" s="5" t="n">
        <v>300000</v>
      </c>
      <c r="C28" s="5" t="n">
        <v>300000</v>
      </c>
      <c r="D28" s="5" t="n">
        <v>300000</v>
      </c>
    </row>
    <row r="29" spans="1:4">
      <c r="A29" s="4" t="s">
        <v>265</v>
      </c>
      <c r="B29" s="7" t="n">
        <v>325500</v>
      </c>
      <c r="C29" s="5" t="n">
        <v>297600</v>
      </c>
      <c r="D29" s="5" t="n">
        <v>317490</v>
      </c>
    </row>
    <row r="30" spans="1:4">
      <c r="A30" s="4" t="s">
        <v>269</v>
      </c>
      <c r="B30" s="4" t="s">
        <v>278</v>
      </c>
    </row>
    <row r="31" spans="1:4">
      <c r="A31" s="4" t="s">
        <v>271</v>
      </c>
      <c r="B31" s="4" t="s">
        <v>279</v>
      </c>
    </row>
    <row r="32" spans="1:4">
      <c r="A32" s="4" t="s">
        <v>280</v>
      </c>
    </row>
    <row r="33" spans="1:4">
      <c r="A33" s="3" t="s">
        <v>262</v>
      </c>
    </row>
    <row r="34" spans="1:4">
      <c r="A34" s="4" t="s">
        <v>263</v>
      </c>
      <c r="B34" s="7" t="n">
        <v>300000</v>
      </c>
      <c r="C34" s="5" t="n">
        <v>300000</v>
      </c>
      <c r="D34" s="5" t="n">
        <v>300000</v>
      </c>
    </row>
    <row r="35" spans="1:4">
      <c r="A35" s="4" t="s">
        <v>265</v>
      </c>
      <c r="B35" s="7" t="n">
        <v>307230</v>
      </c>
      <c r="C35" s="5" t="n">
        <v>300450</v>
      </c>
      <c r="D35" s="5" t="n">
        <v>308640</v>
      </c>
    </row>
    <row r="36" spans="1:4">
      <c r="A36" s="4" t="s">
        <v>269</v>
      </c>
      <c r="B36" s="4" t="s">
        <v>281</v>
      </c>
    </row>
    <row r="37" spans="1:4">
      <c r="A37" s="4" t="s">
        <v>271</v>
      </c>
      <c r="B37" s="4" t="s">
        <v>282</v>
      </c>
    </row>
    <row r="38" spans="1:4">
      <c r="A38" s="4" t="s">
        <v>283</v>
      </c>
    </row>
    <row r="39" spans="1:4">
      <c r="A39" s="3" t="s">
        <v>262</v>
      </c>
    </row>
    <row r="40" spans="1:4">
      <c r="A40" s="4" t="s">
        <v>263</v>
      </c>
      <c r="B40" s="7" t="n">
        <v>109895</v>
      </c>
      <c r="C40" s="5" t="n">
        <v>109895</v>
      </c>
      <c r="D40" s="5" t="n">
        <v>109895</v>
      </c>
    </row>
    <row r="41" spans="1:4">
      <c r="A41" s="4" t="s">
        <v>265</v>
      </c>
      <c r="B41" s="7" t="n">
        <v>127940</v>
      </c>
      <c r="C41" s="7" t="n">
        <v>123984</v>
      </c>
      <c r="D41" s="7" t="n">
        <v>133006</v>
      </c>
    </row>
    <row r="42" spans="1:4">
      <c r="A42" s="4" t="s">
        <v>269</v>
      </c>
      <c r="B42" s="4" t="s">
        <v>284</v>
      </c>
    </row>
    <row r="43" spans="1:4">
      <c r="A43" s="4" t="s">
        <v>271</v>
      </c>
      <c r="B43"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4</v>
      </c>
      <c r="B1" s="2" t="s">
        <v>2</v>
      </c>
      <c r="C1" s="2" t="s">
        <v>30</v>
      </c>
      <c r="D1" s="2" t="s">
        <v>31</v>
      </c>
    </row>
    <row r="2" spans="1:4">
      <c r="A2" s="3" t="s">
        <v>32</v>
      </c>
    </row>
    <row r="3" spans="1:4">
      <c r="A3" s="4" t="s">
        <v>65</v>
      </c>
      <c r="B3" s="7" t="n">
        <v>15200</v>
      </c>
      <c r="C3" s="7" t="n">
        <v>16800</v>
      </c>
      <c r="D3" s="7" t="n">
        <v>32800</v>
      </c>
    </row>
    <row r="4" spans="1:4">
      <c r="A4" s="4" t="s">
        <v>66</v>
      </c>
      <c r="B4" s="5" t="n">
        <v>408200</v>
      </c>
      <c r="C4" s="5" t="n">
        <v>383700</v>
      </c>
      <c r="D4" s="5" t="n">
        <v>375300</v>
      </c>
    </row>
    <row r="5" spans="1:4">
      <c r="A5" s="3" t="s">
        <v>39</v>
      </c>
    </row>
    <row r="6" spans="1:4">
      <c r="A6" s="4" t="s">
        <v>67</v>
      </c>
      <c r="B6" s="7" t="n">
        <v>891800</v>
      </c>
      <c r="C6" s="7" t="n">
        <v>876000</v>
      </c>
      <c r="D6" s="7" t="n">
        <v>858700</v>
      </c>
    </row>
    <row r="7" spans="1:4">
      <c r="A7" s="3" t="s">
        <v>55</v>
      </c>
    </row>
    <row r="8" spans="1:4">
      <c r="A8" s="4" t="s">
        <v>68</v>
      </c>
      <c r="B8" s="8" t="n">
        <v>2.5</v>
      </c>
      <c r="C8" s="8" t="n">
        <v>2.5</v>
      </c>
      <c r="D8" s="8" t="n">
        <v>2.5</v>
      </c>
    </row>
    <row r="9" spans="1:4">
      <c r="A9" s="4" t="s">
        <v>69</v>
      </c>
      <c r="B9" s="5" t="n">
        <v>5000000</v>
      </c>
      <c r="C9" s="5" t="n">
        <v>5000000</v>
      </c>
      <c r="D9" s="5" t="n">
        <v>5000000</v>
      </c>
    </row>
    <row r="10" spans="1:4">
      <c r="A10" s="4" t="s">
        <v>70</v>
      </c>
      <c r="B10" s="5" t="n">
        <v>0</v>
      </c>
      <c r="C10" s="5" t="n">
        <v>0</v>
      </c>
      <c r="D10" s="5" t="n">
        <v>0</v>
      </c>
    </row>
    <row r="11" spans="1:4">
      <c r="A11" s="4" t="s">
        <v>71</v>
      </c>
      <c r="B11" s="8" t="n">
        <v>0.5</v>
      </c>
      <c r="C11" s="8" t="n">
        <v>0.5</v>
      </c>
      <c r="D11" s="8" t="n">
        <v>0.5</v>
      </c>
    </row>
    <row r="12" spans="1:4">
      <c r="A12" s="4" t="s">
        <v>72</v>
      </c>
      <c r="B12" s="5" t="n">
        <v>600000000</v>
      </c>
      <c r="C12" s="5" t="n">
        <v>600000000</v>
      </c>
      <c r="D12" s="5" t="n">
        <v>600000000</v>
      </c>
    </row>
    <row r="13" spans="1:4">
      <c r="A13" s="4" t="s">
        <v>73</v>
      </c>
      <c r="B13" s="5" t="n">
        <v>209694630</v>
      </c>
      <c r="C13" s="5" t="n">
        <v>209694630</v>
      </c>
      <c r="D13" s="5" t="n">
        <v>209694630</v>
      </c>
    </row>
    <row r="14" spans="1:4">
      <c r="A14" s="4" t="s">
        <v>74</v>
      </c>
      <c r="B14" s="5" t="n">
        <v>84615971</v>
      </c>
      <c r="C14" s="5" t="n">
        <v>85207677</v>
      </c>
      <c r="D14" s="5" t="n">
        <v>842410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6</v>
      </c>
      <c r="B1" s="2" t="s">
        <v>1</v>
      </c>
    </row>
    <row r="2" spans="1:4">
      <c r="B2" s="2" t="s">
        <v>2</v>
      </c>
      <c r="C2" s="2" t="s">
        <v>30</v>
      </c>
      <c r="D2" s="2" t="s">
        <v>31</v>
      </c>
    </row>
    <row r="3" spans="1:4">
      <c r="A3" s="3" t="s">
        <v>287</v>
      </c>
    </row>
    <row r="4" spans="1:4">
      <c r="A4" s="4" t="s">
        <v>288</v>
      </c>
      <c r="B4" s="7" t="n">
        <v>4096</v>
      </c>
      <c r="C4" s="7" t="n">
        <v>3736</v>
      </c>
      <c r="D4" s="7" t="n">
        <v>5597</v>
      </c>
    </row>
    <row r="5" spans="1:4">
      <c r="A5" s="4" t="s">
        <v>289</v>
      </c>
      <c r="B5" s="5" t="n">
        <v>25372</v>
      </c>
      <c r="C5" s="5" t="n">
        <v>87894</v>
      </c>
      <c r="D5" s="5" t="n">
        <v>63277</v>
      </c>
    </row>
    <row r="6" spans="1:4">
      <c r="A6" s="4" t="s">
        <v>290</v>
      </c>
      <c r="B6" s="5" t="n">
        <v>29468</v>
      </c>
      <c r="C6" s="5" t="n">
        <v>91630</v>
      </c>
      <c r="D6" s="5" t="n">
        <v>68874</v>
      </c>
    </row>
    <row r="7" spans="1:4">
      <c r="A7" s="4" t="s">
        <v>291</v>
      </c>
      <c r="B7" s="5" t="n">
        <v>22244</v>
      </c>
      <c r="C7" s="5" t="n">
        <v>11309</v>
      </c>
      <c r="D7" s="5" t="n">
        <v>13148</v>
      </c>
    </row>
    <row r="8" spans="1:4">
      <c r="A8" s="4" t="s">
        <v>292</v>
      </c>
      <c r="B8" s="5" t="n">
        <v>28500</v>
      </c>
      <c r="C8" s="5" t="n">
        <v>28770</v>
      </c>
      <c r="D8" s="5" t="n">
        <v>27560</v>
      </c>
    </row>
    <row r="9" spans="1:4">
      <c r="A9" s="4" t="s">
        <v>293</v>
      </c>
      <c r="B9" s="7" t="n">
        <v>50744</v>
      </c>
      <c r="C9" s="5" t="n">
        <v>40079</v>
      </c>
      <c r="D9" s="5" t="n">
        <v>40708</v>
      </c>
    </row>
    <row r="10" spans="1:4">
      <c r="A10" s="4" t="s">
        <v>294</v>
      </c>
      <c r="B10" s="4" t="s">
        <v>295</v>
      </c>
    </row>
    <row r="11" spans="1:4">
      <c r="A11" s="4" t="s">
        <v>296</v>
      </c>
    </row>
    <row r="12" spans="1:4">
      <c r="A12" s="3" t="s">
        <v>287</v>
      </c>
    </row>
    <row r="13" spans="1:4">
      <c r="A13" s="4" t="s">
        <v>294</v>
      </c>
      <c r="B13" s="4" t="s">
        <v>297</v>
      </c>
    </row>
    <row r="14" spans="1:4">
      <c r="A14" s="4" t="s">
        <v>298</v>
      </c>
    </row>
    <row r="15" spans="1:4">
      <c r="A15" s="3" t="s">
        <v>287</v>
      </c>
    </row>
    <row r="16" spans="1:4">
      <c r="A16" s="4" t="s">
        <v>294</v>
      </c>
      <c r="B16" s="4" t="s">
        <v>299</v>
      </c>
    </row>
    <row r="17" spans="1:4">
      <c r="A17" s="4" t="s">
        <v>300</v>
      </c>
    </row>
    <row r="18" spans="1:4">
      <c r="A18" s="3" t="s">
        <v>287</v>
      </c>
    </row>
    <row r="19" spans="1:4">
      <c r="A19" s="4" t="s">
        <v>288</v>
      </c>
      <c r="B19" s="7" t="n">
        <v>4096</v>
      </c>
      <c r="C19" s="5" t="n">
        <v>3736</v>
      </c>
      <c r="D19" s="5" t="n">
        <v>5597</v>
      </c>
    </row>
    <row r="20" spans="1:4">
      <c r="A20" s="4" t="s">
        <v>289</v>
      </c>
      <c r="B20" s="5" t="n">
        <v>0</v>
      </c>
      <c r="C20" s="5" t="n">
        <v>0</v>
      </c>
      <c r="D20" s="5" t="n">
        <v>0</v>
      </c>
    </row>
    <row r="21" spans="1:4">
      <c r="A21" s="4" t="s">
        <v>290</v>
      </c>
      <c r="B21" s="5" t="n">
        <v>4096</v>
      </c>
      <c r="C21" s="5" t="n">
        <v>3736</v>
      </c>
      <c r="D21" s="5" t="n">
        <v>5597</v>
      </c>
    </row>
    <row r="22" spans="1:4">
      <c r="A22" s="4" t="s">
        <v>291</v>
      </c>
      <c r="B22" s="5" t="n">
        <v>0</v>
      </c>
      <c r="C22" s="5" t="n">
        <v>0</v>
      </c>
      <c r="D22" s="5" t="n">
        <v>0</v>
      </c>
    </row>
    <row r="23" spans="1:4">
      <c r="A23" s="4" t="s">
        <v>292</v>
      </c>
      <c r="B23" s="5" t="n">
        <v>0</v>
      </c>
      <c r="C23" s="5" t="n">
        <v>0</v>
      </c>
      <c r="D23" s="5" t="n">
        <v>0</v>
      </c>
    </row>
    <row r="24" spans="1:4">
      <c r="A24" s="4" t="s">
        <v>293</v>
      </c>
      <c r="B24" s="5" t="n">
        <v>0</v>
      </c>
      <c r="C24" s="5" t="n">
        <v>0</v>
      </c>
      <c r="D24" s="5" t="n">
        <v>0</v>
      </c>
    </row>
    <row r="25" spans="1:4">
      <c r="A25" s="4" t="s">
        <v>301</v>
      </c>
    </row>
    <row r="26" spans="1:4">
      <c r="A26" s="3" t="s">
        <v>287</v>
      </c>
    </row>
    <row r="27" spans="1:4">
      <c r="A27" s="4" t="s">
        <v>288</v>
      </c>
      <c r="B27" s="5" t="n">
        <v>0</v>
      </c>
      <c r="C27" s="5" t="n">
        <v>0</v>
      </c>
      <c r="D27" s="5" t="n">
        <v>0</v>
      </c>
    </row>
    <row r="28" spans="1:4">
      <c r="A28" s="4" t="s">
        <v>289</v>
      </c>
      <c r="B28" s="5" t="n">
        <v>25372</v>
      </c>
      <c r="C28" s="5" t="n">
        <v>87894</v>
      </c>
      <c r="D28" s="5" t="n">
        <v>63277</v>
      </c>
    </row>
    <row r="29" spans="1:4">
      <c r="A29" s="4" t="s">
        <v>290</v>
      </c>
      <c r="B29" s="5" t="n">
        <v>25372</v>
      </c>
      <c r="C29" s="5" t="n">
        <v>87894</v>
      </c>
      <c r="D29" s="5" t="n">
        <v>63277</v>
      </c>
    </row>
    <row r="30" spans="1:4">
      <c r="A30" s="4" t="s">
        <v>291</v>
      </c>
      <c r="B30" s="5" t="n">
        <v>22244</v>
      </c>
      <c r="C30" s="5" t="n">
        <v>11309</v>
      </c>
      <c r="D30" s="5" t="n">
        <v>13148</v>
      </c>
    </row>
    <row r="31" spans="1:4">
      <c r="A31" s="4" t="s">
        <v>292</v>
      </c>
      <c r="B31" s="5" t="n">
        <v>0</v>
      </c>
      <c r="C31" s="5" t="n">
        <v>0</v>
      </c>
      <c r="D31" s="5" t="n">
        <v>0</v>
      </c>
    </row>
    <row r="32" spans="1:4">
      <c r="A32" s="4" t="s">
        <v>293</v>
      </c>
      <c r="B32" s="5" t="n">
        <v>22244</v>
      </c>
      <c r="C32" s="5" t="n">
        <v>11309</v>
      </c>
      <c r="D32" s="5" t="n">
        <v>13148</v>
      </c>
    </row>
    <row r="33" spans="1:4">
      <c r="A33" s="4" t="s">
        <v>302</v>
      </c>
    </row>
    <row r="34" spans="1:4">
      <c r="A34" s="3" t="s">
        <v>287</v>
      </c>
    </row>
    <row r="35" spans="1:4">
      <c r="A35" s="4" t="s">
        <v>288</v>
      </c>
      <c r="B35" s="5" t="n">
        <v>0</v>
      </c>
      <c r="C35" s="5" t="n">
        <v>0</v>
      </c>
      <c r="D35" s="5" t="n">
        <v>0</v>
      </c>
    </row>
    <row r="36" spans="1:4">
      <c r="A36" s="4" t="s">
        <v>289</v>
      </c>
      <c r="B36" s="5" t="n">
        <v>0</v>
      </c>
      <c r="C36" s="5" t="n">
        <v>0</v>
      </c>
      <c r="D36" s="5" t="n">
        <v>0</v>
      </c>
    </row>
    <row r="37" spans="1:4">
      <c r="A37" s="4" t="s">
        <v>290</v>
      </c>
      <c r="B37" s="5" t="n">
        <v>0</v>
      </c>
      <c r="C37" s="5" t="n">
        <v>0</v>
      </c>
      <c r="D37" s="5" t="n">
        <v>0</v>
      </c>
    </row>
    <row r="38" spans="1:4">
      <c r="A38" s="4" t="s">
        <v>291</v>
      </c>
      <c r="B38" s="5" t="n">
        <v>0</v>
      </c>
      <c r="C38" s="5" t="n">
        <v>0</v>
      </c>
      <c r="D38" s="5" t="n">
        <v>0</v>
      </c>
    </row>
    <row r="39" spans="1:4">
      <c r="A39" s="4" t="s">
        <v>292</v>
      </c>
      <c r="B39" s="5" t="n">
        <v>28500</v>
      </c>
      <c r="C39" s="5" t="n">
        <v>28770</v>
      </c>
      <c r="D39" s="5" t="n">
        <v>27560</v>
      </c>
    </row>
    <row r="40" spans="1:4">
      <c r="A40" s="4" t="s">
        <v>293</v>
      </c>
      <c r="B40" s="7" t="n">
        <v>28500</v>
      </c>
      <c r="C40" s="7" t="n">
        <v>28770</v>
      </c>
      <c r="D40" s="7" t="n">
        <v>275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3</v>
      </c>
      <c r="B1" s="2" t="s">
        <v>76</v>
      </c>
      <c r="D1" s="2" t="s">
        <v>1</v>
      </c>
    </row>
    <row r="2" spans="1:6">
      <c r="B2" s="2" t="s">
        <v>2</v>
      </c>
      <c r="C2" s="2" t="s">
        <v>31</v>
      </c>
      <c r="D2" s="2" t="s">
        <v>2</v>
      </c>
      <c r="E2" s="2" t="s">
        <v>31</v>
      </c>
      <c r="F2" s="2" t="s">
        <v>30</v>
      </c>
    </row>
    <row r="3" spans="1:6">
      <c r="A3" s="3" t="s">
        <v>304</v>
      </c>
    </row>
    <row r="4" spans="1:6">
      <c r="A4" s="4" t="s">
        <v>305</v>
      </c>
      <c r="D4" s="7" t="n">
        <v>-28770</v>
      </c>
      <c r="E4" s="7" t="n">
        <v>-28360</v>
      </c>
    </row>
    <row r="5" spans="1:6">
      <c r="A5" s="4" t="s">
        <v>306</v>
      </c>
      <c r="D5" s="5" t="n">
        <v>270</v>
      </c>
      <c r="E5" s="5" t="n">
        <v>800</v>
      </c>
    </row>
    <row r="6" spans="1:6">
      <c r="A6" s="4" t="s">
        <v>307</v>
      </c>
      <c r="B6" s="7" t="n">
        <v>-28500</v>
      </c>
      <c r="C6" s="7" t="n">
        <v>-27560</v>
      </c>
      <c r="D6" s="5" t="n">
        <v>-28500</v>
      </c>
      <c r="E6" s="5" t="n">
        <v>-27560</v>
      </c>
    </row>
    <row r="7" spans="1:6">
      <c r="A7" s="3" t="s">
        <v>308</v>
      </c>
    </row>
    <row r="8" spans="1:6">
      <c r="A8" s="4" t="s">
        <v>92</v>
      </c>
      <c r="B8" s="5" t="n">
        <v>6010</v>
      </c>
      <c r="C8" s="5" t="n">
        <v>3748</v>
      </c>
      <c r="D8" s="5" t="n">
        <v>17396</v>
      </c>
      <c r="E8" s="5" t="n">
        <v>-1124</v>
      </c>
    </row>
    <row r="9" spans="1:6">
      <c r="A9" s="4" t="s">
        <v>309</v>
      </c>
    </row>
    <row r="10" spans="1:6">
      <c r="A10" s="3" t="s">
        <v>308</v>
      </c>
    </row>
    <row r="11" spans="1:6">
      <c r="A11" s="4" t="s">
        <v>310</v>
      </c>
      <c r="B11" s="5" t="n">
        <v>23967</v>
      </c>
      <c r="C11" s="5" t="n">
        <v>23056</v>
      </c>
      <c r="D11" s="5" t="n">
        <v>23967</v>
      </c>
      <c r="E11" s="5" t="n">
        <v>23056</v>
      </c>
      <c r="F11" s="7" t="n">
        <v>23571</v>
      </c>
    </row>
    <row r="12" spans="1:6">
      <c r="A12" s="4" t="s">
        <v>92</v>
      </c>
      <c r="B12" s="7" t="n">
        <v>384</v>
      </c>
      <c r="C12" s="7" t="n">
        <v>399</v>
      </c>
      <c r="D12" s="7" t="n">
        <v>1015</v>
      </c>
      <c r="E12" s="7" t="n">
        <v>48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76</v>
      </c>
      <c r="D1" s="2" t="s">
        <v>1</v>
      </c>
    </row>
    <row r="2" spans="1:5">
      <c r="B2" s="2" t="s">
        <v>2</v>
      </c>
      <c r="C2" s="2" t="s">
        <v>31</v>
      </c>
      <c r="D2" s="2" t="s">
        <v>2</v>
      </c>
      <c r="E2" s="2" t="s">
        <v>31</v>
      </c>
    </row>
    <row r="3" spans="1:5">
      <c r="A3" s="4" t="s">
        <v>312</v>
      </c>
    </row>
    <row r="4" spans="1:5">
      <c r="A4" s="3" t="s">
        <v>313</v>
      </c>
    </row>
    <row r="5" spans="1:5">
      <c r="A5" s="4" t="s">
        <v>314</v>
      </c>
      <c r="B5" s="7" t="n">
        <v>921</v>
      </c>
      <c r="C5" s="7" t="n">
        <v>995</v>
      </c>
      <c r="D5" s="7" t="n">
        <v>1873</v>
      </c>
      <c r="E5" s="7" t="n">
        <v>1993</v>
      </c>
    </row>
    <row r="6" spans="1:5">
      <c r="A6" s="4" t="s">
        <v>315</v>
      </c>
      <c r="B6" s="5" t="n">
        <v>4430</v>
      </c>
      <c r="C6" s="5" t="n">
        <v>4604</v>
      </c>
      <c r="D6" s="5" t="n">
        <v>9155</v>
      </c>
      <c r="E6" s="5" t="n">
        <v>9210</v>
      </c>
    </row>
    <row r="7" spans="1:5">
      <c r="A7" s="4" t="s">
        <v>316</v>
      </c>
      <c r="B7" s="5" t="n">
        <v>-5880</v>
      </c>
      <c r="C7" s="5" t="n">
        <v>-5504</v>
      </c>
      <c r="D7" s="5" t="n">
        <v>-12161</v>
      </c>
      <c r="E7" s="5" t="n">
        <v>-11011</v>
      </c>
    </row>
    <row r="8" spans="1:5">
      <c r="A8" s="4" t="s">
        <v>317</v>
      </c>
      <c r="B8" s="5" t="n">
        <v>2519</v>
      </c>
      <c r="C8" s="5" t="n">
        <v>2132</v>
      </c>
      <c r="D8" s="5" t="n">
        <v>5213</v>
      </c>
      <c r="E8" s="5" t="n">
        <v>4264</v>
      </c>
    </row>
    <row r="9" spans="1:5">
      <c r="A9" s="4" t="s">
        <v>318</v>
      </c>
      <c r="D9" s="5" t="n">
        <v>0</v>
      </c>
      <c r="E9" s="5" t="n">
        <v>0</v>
      </c>
    </row>
    <row r="10" spans="1:5">
      <c r="A10" s="4" t="s">
        <v>319</v>
      </c>
      <c r="B10" s="5" t="n">
        <v>1990</v>
      </c>
      <c r="C10" s="5" t="n">
        <v>2227</v>
      </c>
      <c r="D10" s="5" t="n">
        <v>4080</v>
      </c>
      <c r="E10" s="5" t="n">
        <v>4456</v>
      </c>
    </row>
    <row r="11" spans="1:5">
      <c r="A11" s="4" t="s">
        <v>320</v>
      </c>
      <c r="D11" s="5" t="n">
        <v>1050</v>
      </c>
    </row>
    <row r="12" spans="1:5">
      <c r="A12" s="4" t="s">
        <v>321</v>
      </c>
      <c r="D12" s="5" t="n">
        <v>27550</v>
      </c>
    </row>
    <row r="13" spans="1:5">
      <c r="A13" s="4" t="s">
        <v>322</v>
      </c>
    </row>
    <row r="14" spans="1:5">
      <c r="A14" s="3" t="s">
        <v>313</v>
      </c>
    </row>
    <row r="15" spans="1:5">
      <c r="A15" s="4" t="s">
        <v>314</v>
      </c>
      <c r="B15" s="5" t="n">
        <v>173</v>
      </c>
      <c r="C15" s="5" t="n">
        <v>133</v>
      </c>
      <c r="D15" s="5" t="n">
        <v>345</v>
      </c>
      <c r="E15" s="5" t="n">
        <v>265</v>
      </c>
    </row>
    <row r="16" spans="1:5">
      <c r="A16" s="4" t="s">
        <v>315</v>
      </c>
      <c r="B16" s="5" t="n">
        <v>295</v>
      </c>
      <c r="C16" s="5" t="n">
        <v>293</v>
      </c>
      <c r="D16" s="5" t="n">
        <v>590</v>
      </c>
      <c r="E16" s="5" t="n">
        <v>587</v>
      </c>
    </row>
    <row r="17" spans="1:5">
      <c r="A17" s="4" t="s">
        <v>316</v>
      </c>
      <c r="B17" s="5" t="n">
        <v>0</v>
      </c>
      <c r="C17" s="5" t="n">
        <v>0</v>
      </c>
      <c r="D17" s="5" t="n">
        <v>0</v>
      </c>
      <c r="E17" s="5" t="n">
        <v>0</v>
      </c>
    </row>
    <row r="18" spans="1:5">
      <c r="A18" s="4" t="s">
        <v>317</v>
      </c>
      <c r="B18" s="5" t="n">
        <v>0</v>
      </c>
      <c r="C18" s="5" t="n">
        <v>0</v>
      </c>
      <c r="D18" s="5" t="n">
        <v>0</v>
      </c>
      <c r="E18" s="5" t="n">
        <v>0</v>
      </c>
    </row>
    <row r="19" spans="1:5">
      <c r="A19" s="4" t="s">
        <v>318</v>
      </c>
      <c r="D19" s="5" t="n">
        <v>0</v>
      </c>
      <c r="E19" s="5" t="n">
        <v>0</v>
      </c>
    </row>
    <row r="20" spans="1:5">
      <c r="A20" s="4" t="s">
        <v>319</v>
      </c>
      <c r="B20" s="7" t="n">
        <v>468</v>
      </c>
      <c r="C20" s="7" t="n">
        <v>426</v>
      </c>
      <c r="D20" s="7" t="n">
        <v>935</v>
      </c>
      <c r="E20" s="7" t="n">
        <v>85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3</v>
      </c>
      <c r="B1" s="2" t="s">
        <v>76</v>
      </c>
      <c r="D1" s="2" t="s">
        <v>1</v>
      </c>
    </row>
    <row r="2" spans="1:6">
      <c r="B2" s="2" t="s">
        <v>2</v>
      </c>
      <c r="C2" s="2" t="s">
        <v>31</v>
      </c>
      <c r="D2" s="2" t="s">
        <v>2</v>
      </c>
      <c r="E2" s="2" t="s">
        <v>31</v>
      </c>
      <c r="F2" s="2" t="s">
        <v>30</v>
      </c>
    </row>
    <row r="3" spans="1:6">
      <c r="A3" s="4" t="s">
        <v>324</v>
      </c>
    </row>
    <row r="4" spans="1:6">
      <c r="A4" s="3" t="s">
        <v>325</v>
      </c>
    </row>
    <row r="5" spans="1:6">
      <c r="A5" s="4" t="s">
        <v>326</v>
      </c>
      <c r="B5" s="7" t="n">
        <v>-2856</v>
      </c>
      <c r="C5" s="7" t="n">
        <v>5079</v>
      </c>
      <c r="D5" s="7" t="n">
        <v>725</v>
      </c>
      <c r="E5" s="7" t="n">
        <v>8334</v>
      </c>
    </row>
    <row r="6" spans="1:6">
      <c r="A6" s="4" t="s">
        <v>327</v>
      </c>
    </row>
    <row r="7" spans="1:6">
      <c r="A7" s="3" t="s">
        <v>325</v>
      </c>
    </row>
    <row r="8" spans="1:6">
      <c r="A8" s="4" t="s">
        <v>328</v>
      </c>
      <c r="B8" s="5" t="n">
        <v>163969</v>
      </c>
      <c r="C8" s="5" t="n">
        <v>105569</v>
      </c>
      <c r="D8" s="5" t="n">
        <v>163969</v>
      </c>
      <c r="E8" s="5" t="n">
        <v>105569</v>
      </c>
      <c r="F8" s="7" t="n">
        <v>268308</v>
      </c>
    </row>
    <row r="9" spans="1:6">
      <c r="A9" s="4" t="s">
        <v>329</v>
      </c>
    </row>
    <row r="10" spans="1:6">
      <c r="A10" s="3" t="s">
        <v>325</v>
      </c>
    </row>
    <row r="11" spans="1:6">
      <c r="A11" s="4" t="s">
        <v>330</v>
      </c>
      <c r="B11" s="5" t="n">
        <v>-1528</v>
      </c>
      <c r="C11" s="5" t="n">
        <v>863</v>
      </c>
      <c r="D11" s="5" t="n">
        <v>-6486</v>
      </c>
      <c r="E11" s="5" t="n">
        <v>4820</v>
      </c>
    </row>
    <row r="12" spans="1:6">
      <c r="A12" s="4" t="s">
        <v>328</v>
      </c>
      <c r="B12" s="7" t="n">
        <v>1870058</v>
      </c>
      <c r="C12" s="7" t="n">
        <v>1779982</v>
      </c>
      <c r="D12" s="7" t="n">
        <v>1870058</v>
      </c>
      <c r="E12" s="7" t="n">
        <v>1779982</v>
      </c>
      <c r="F12" s="7" t="n">
        <v>143475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1</v>
      </c>
      <c r="B1" s="2" t="s">
        <v>2</v>
      </c>
      <c r="C1" s="2" t="s">
        <v>30</v>
      </c>
      <c r="D1" s="2" t="s">
        <v>31</v>
      </c>
    </row>
    <row r="2" spans="1:4">
      <c r="A2" s="4" t="s">
        <v>332</v>
      </c>
    </row>
    <row r="3" spans="1:4">
      <c r="A3" s="3" t="s">
        <v>325</v>
      </c>
    </row>
    <row r="4" spans="1:4">
      <c r="A4" s="4" t="s">
        <v>328</v>
      </c>
      <c r="B4" s="7" t="n">
        <v>1870058</v>
      </c>
      <c r="C4" s="7" t="n">
        <v>1434758</v>
      </c>
      <c r="D4" s="7" t="n">
        <v>1779982</v>
      </c>
    </row>
    <row r="5" spans="1:4">
      <c r="A5" s="4" t="s">
        <v>333</v>
      </c>
      <c r="B5" s="5" t="n">
        <v>5943</v>
      </c>
      <c r="C5" s="5" t="n">
        <v>71928</v>
      </c>
      <c r="D5" s="5" t="n">
        <v>49096</v>
      </c>
    </row>
    <row r="6" spans="1:4">
      <c r="A6" s="4" t="s">
        <v>334</v>
      </c>
    </row>
    <row r="7" spans="1:4">
      <c r="A7" s="3" t="s">
        <v>325</v>
      </c>
    </row>
    <row r="8" spans="1:4">
      <c r="A8" s="4" t="s">
        <v>328</v>
      </c>
      <c r="B8" s="5" t="n">
        <v>942896</v>
      </c>
      <c r="C8" s="5" t="n">
        <v>945728</v>
      </c>
      <c r="D8" s="5" t="n">
        <v>1301560</v>
      </c>
    </row>
    <row r="9" spans="1:4">
      <c r="A9" s="4" t="s">
        <v>333</v>
      </c>
      <c r="B9" s="5" t="n">
        <v>259</v>
      </c>
      <c r="C9" s="5" t="n">
        <v>60520</v>
      </c>
      <c r="D9" s="5" t="n">
        <v>54698</v>
      </c>
    </row>
    <row r="10" spans="1:4">
      <c r="A10" s="4" t="s">
        <v>335</v>
      </c>
    </row>
    <row r="11" spans="1:4">
      <c r="A11" s="3" t="s">
        <v>325</v>
      </c>
    </row>
    <row r="12" spans="1:4">
      <c r="A12" s="4" t="s">
        <v>328</v>
      </c>
      <c r="B12" s="5" t="n">
        <v>618755</v>
      </c>
      <c r="C12" s="5" t="n">
        <v>290181</v>
      </c>
      <c r="D12" s="5" t="n">
        <v>218459</v>
      </c>
    </row>
    <row r="13" spans="1:4">
      <c r="A13" s="4" t="s">
        <v>333</v>
      </c>
      <c r="B13" s="5" t="n">
        <v>15229</v>
      </c>
      <c r="C13" s="5" t="n">
        <v>9775</v>
      </c>
      <c r="D13" s="5" t="n">
        <v>-2792</v>
      </c>
    </row>
    <row r="14" spans="1:4">
      <c r="A14" s="4" t="s">
        <v>336</v>
      </c>
    </row>
    <row r="15" spans="1:4">
      <c r="A15" s="3" t="s">
        <v>325</v>
      </c>
    </row>
    <row r="16" spans="1:4">
      <c r="A16" s="4" t="s">
        <v>328</v>
      </c>
      <c r="B16" s="5" t="n">
        <v>308407</v>
      </c>
      <c r="C16" s="5" t="n">
        <v>198849</v>
      </c>
      <c r="D16" s="5" t="n">
        <v>259963</v>
      </c>
    </row>
    <row r="17" spans="1:4">
      <c r="A17" s="4" t="s">
        <v>333</v>
      </c>
      <c r="B17" s="7" t="n">
        <v>-9545</v>
      </c>
      <c r="C17" s="7" t="n">
        <v>1633</v>
      </c>
      <c r="D17" s="7" t="n">
        <v>-281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7</v>
      </c>
      <c r="B1" s="2" t="s">
        <v>2</v>
      </c>
      <c r="C1" s="2" t="s">
        <v>30</v>
      </c>
      <c r="D1" s="2" t="s">
        <v>31</v>
      </c>
    </row>
    <row r="2" spans="1:4">
      <c r="A2" s="4" t="s">
        <v>338</v>
      </c>
    </row>
    <row r="3" spans="1:4">
      <c r="A3" s="3" t="s">
        <v>339</v>
      </c>
    </row>
    <row r="4" spans="1:4">
      <c r="A4" s="4" t="s">
        <v>340</v>
      </c>
      <c r="B4" s="7" t="n">
        <v>-2815</v>
      </c>
      <c r="C4" s="7" t="n">
        <v>4657</v>
      </c>
      <c r="D4" s="7" t="n">
        <v>1033</v>
      </c>
    </row>
    <row r="5" spans="1:4">
      <c r="A5" s="4" t="s">
        <v>341</v>
      </c>
    </row>
    <row r="6" spans="1:4">
      <c r="A6" s="3" t="s">
        <v>339</v>
      </c>
    </row>
    <row r="7" spans="1:4">
      <c r="A7" s="4" t="s">
        <v>342</v>
      </c>
      <c r="B7" s="5" t="n">
        <v>0</v>
      </c>
      <c r="C7" s="5" t="n">
        <v>5854</v>
      </c>
      <c r="D7" s="5" t="n">
        <v>1033</v>
      </c>
    </row>
    <row r="8" spans="1:4">
      <c r="A8" s="4" t="s">
        <v>343</v>
      </c>
      <c r="B8" s="5" t="n">
        <v>0</v>
      </c>
      <c r="C8" s="5" t="n">
        <v>-1197</v>
      </c>
      <c r="D8" s="5" t="n">
        <v>0</v>
      </c>
    </row>
    <row r="9" spans="1:4">
      <c r="A9" s="4" t="s">
        <v>340</v>
      </c>
      <c r="B9" s="5" t="n">
        <v>0</v>
      </c>
      <c r="C9" s="5" t="n">
        <v>4657</v>
      </c>
      <c r="D9" s="5" t="n">
        <v>1033</v>
      </c>
    </row>
    <row r="10" spans="1:4">
      <c r="A10" s="4" t="s">
        <v>344</v>
      </c>
    </row>
    <row r="11" spans="1:4">
      <c r="A11" s="3" t="s">
        <v>339</v>
      </c>
    </row>
    <row r="12" spans="1:4">
      <c r="A12" s="4" t="s">
        <v>342</v>
      </c>
      <c r="B12" s="5" t="n">
        <v>55</v>
      </c>
      <c r="C12" s="5" t="n">
        <v>0</v>
      </c>
      <c r="D12" s="5" t="n">
        <v>0</v>
      </c>
    </row>
    <row r="13" spans="1:4">
      <c r="A13" s="4" t="s">
        <v>343</v>
      </c>
      <c r="B13" s="5" t="n">
        <v>-2870</v>
      </c>
      <c r="C13" s="5" t="n">
        <v>0</v>
      </c>
      <c r="D13" s="5" t="n">
        <v>0</v>
      </c>
    </row>
    <row r="14" spans="1:4">
      <c r="A14" s="4" t="s">
        <v>340</v>
      </c>
      <c r="B14" s="5" t="n">
        <v>-2815</v>
      </c>
      <c r="C14" s="5" t="n">
        <v>0</v>
      </c>
      <c r="D14" s="5" t="n">
        <v>0</v>
      </c>
    </row>
    <row r="15" spans="1:4">
      <c r="A15" s="4" t="s">
        <v>345</v>
      </c>
    </row>
    <row r="16" spans="1:4">
      <c r="A16" s="3" t="s">
        <v>339</v>
      </c>
    </row>
    <row r="17" spans="1:4">
      <c r="A17" s="4" t="s">
        <v>340</v>
      </c>
      <c r="B17" s="5" t="n">
        <v>5943</v>
      </c>
      <c r="C17" s="5" t="n">
        <v>71928</v>
      </c>
      <c r="D17" s="5" t="n">
        <v>49096</v>
      </c>
    </row>
    <row r="18" spans="1:4">
      <c r="A18" s="4" t="s">
        <v>346</v>
      </c>
    </row>
    <row r="19" spans="1:4">
      <c r="A19" s="3" t="s">
        <v>339</v>
      </c>
    </row>
    <row r="20" spans="1:4">
      <c r="A20" s="4" t="s">
        <v>342</v>
      </c>
      <c r="B20" s="5" t="n">
        <v>12220</v>
      </c>
      <c r="C20" s="5" t="n">
        <v>34265</v>
      </c>
      <c r="D20" s="5" t="n">
        <v>49195</v>
      </c>
    </row>
    <row r="21" spans="1:4">
      <c r="A21" s="4" t="s">
        <v>343</v>
      </c>
      <c r="B21" s="5" t="n">
        <v>-4059</v>
      </c>
      <c r="C21" s="5" t="n">
        <v>-2075</v>
      </c>
      <c r="D21" s="5" t="n">
        <v>-9953</v>
      </c>
    </row>
    <row r="22" spans="1:4">
      <c r="A22" s="4" t="s">
        <v>340</v>
      </c>
      <c r="B22" s="5" t="n">
        <v>8161</v>
      </c>
      <c r="C22" s="5" t="n">
        <v>32190</v>
      </c>
      <c r="D22" s="5" t="n">
        <v>39242</v>
      </c>
    </row>
    <row r="23" spans="1:4">
      <c r="A23" s="4" t="s">
        <v>347</v>
      </c>
    </row>
    <row r="24" spans="1:4">
      <c r="A24" s="3" t="s">
        <v>339</v>
      </c>
    </row>
    <row r="25" spans="1:4">
      <c r="A25" s="4" t="s">
        <v>342</v>
      </c>
      <c r="B25" s="5" t="n">
        <v>22468</v>
      </c>
      <c r="C25" s="5" t="n">
        <v>51839</v>
      </c>
      <c r="D25" s="5" t="n">
        <v>29838</v>
      </c>
    </row>
    <row r="26" spans="1:4">
      <c r="A26" s="4" t="s">
        <v>343</v>
      </c>
      <c r="B26" s="5" t="n">
        <v>-5257</v>
      </c>
      <c r="C26" s="5" t="n">
        <v>-792</v>
      </c>
      <c r="D26" s="5" t="n">
        <v>-6836</v>
      </c>
    </row>
    <row r="27" spans="1:4">
      <c r="A27" s="4" t="s">
        <v>340</v>
      </c>
      <c r="B27" s="5" t="n">
        <v>17211</v>
      </c>
      <c r="C27" s="5" t="n">
        <v>51047</v>
      </c>
      <c r="D27" s="5" t="n">
        <v>23002</v>
      </c>
    </row>
    <row r="28" spans="1:4">
      <c r="A28" s="4" t="s">
        <v>348</v>
      </c>
    </row>
    <row r="29" spans="1:4">
      <c r="A29" s="3" t="s">
        <v>339</v>
      </c>
    </row>
    <row r="30" spans="1:4">
      <c r="A30" s="4" t="s">
        <v>342</v>
      </c>
      <c r="B30" s="5" t="n">
        <v>6403</v>
      </c>
      <c r="C30" s="5" t="n">
        <v>8481</v>
      </c>
      <c r="D30" s="5" t="n">
        <v>1660</v>
      </c>
    </row>
    <row r="31" spans="1:4">
      <c r="A31" s="4" t="s">
        <v>343</v>
      </c>
      <c r="B31" s="5" t="n">
        <v>-23421</v>
      </c>
      <c r="C31" s="5" t="n">
        <v>-19790</v>
      </c>
      <c r="D31" s="5" t="n">
        <v>-10600</v>
      </c>
    </row>
    <row r="32" spans="1:4">
      <c r="A32" s="4" t="s">
        <v>340</v>
      </c>
      <c r="B32" s="5" t="n">
        <v>-17018</v>
      </c>
      <c r="C32" s="5" t="n">
        <v>-11309</v>
      </c>
      <c r="D32" s="5" t="n">
        <v>-8940</v>
      </c>
    </row>
    <row r="33" spans="1:4">
      <c r="A33" s="4" t="s">
        <v>349</v>
      </c>
    </row>
    <row r="34" spans="1:4">
      <c r="A34" s="3" t="s">
        <v>339</v>
      </c>
    </row>
    <row r="35" spans="1:4">
      <c r="A35" s="4" t="s">
        <v>342</v>
      </c>
      <c r="B35" s="5" t="n">
        <v>2079</v>
      </c>
      <c r="C35" s="5" t="n">
        <v>0</v>
      </c>
      <c r="D35" s="5" t="n">
        <v>223</v>
      </c>
    </row>
    <row r="36" spans="1:4">
      <c r="A36" s="4" t="s">
        <v>343</v>
      </c>
      <c r="B36" s="5" t="n">
        <v>-4490</v>
      </c>
      <c r="C36" s="5" t="n">
        <v>0</v>
      </c>
      <c r="D36" s="5" t="n">
        <v>-4431</v>
      </c>
    </row>
    <row r="37" spans="1:4">
      <c r="A37" s="4" t="s">
        <v>340</v>
      </c>
      <c r="B37" s="7" t="n">
        <v>-2411</v>
      </c>
      <c r="C37" s="7" t="n">
        <v>0</v>
      </c>
      <c r="D37" s="7" t="n">
        <v>-420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76</v>
      </c>
      <c r="D1" s="2" t="s">
        <v>1</v>
      </c>
    </row>
    <row r="2" spans="1:5">
      <c r="B2" s="2" t="s">
        <v>2</v>
      </c>
      <c r="C2" s="2" t="s">
        <v>31</v>
      </c>
      <c r="D2" s="2" t="s">
        <v>2</v>
      </c>
      <c r="E2" s="2" t="s">
        <v>31</v>
      </c>
    </row>
    <row r="3" spans="1:5">
      <c r="A3" s="3" t="s">
        <v>351</v>
      </c>
    </row>
    <row r="4" spans="1:5">
      <c r="A4" s="4" t="s">
        <v>352</v>
      </c>
      <c r="B4" s="7" t="n">
        <v>2750</v>
      </c>
      <c r="C4" s="7" t="n">
        <v>11018</v>
      </c>
      <c r="D4" s="7" t="n">
        <v>13196</v>
      </c>
      <c r="E4" s="7" t="n">
        <v>26821</v>
      </c>
    </row>
    <row r="5" spans="1:5">
      <c r="A5" s="4" t="s">
        <v>353</v>
      </c>
    </row>
    <row r="6" spans="1:5">
      <c r="A6" s="3" t="s">
        <v>351</v>
      </c>
    </row>
    <row r="7" spans="1:5">
      <c r="A7" s="4" t="s">
        <v>352</v>
      </c>
      <c r="B7" s="5" t="n">
        <v>2711</v>
      </c>
      <c r="C7" s="5" t="n">
        <v>11438</v>
      </c>
      <c r="D7" s="5" t="n">
        <v>12585</v>
      </c>
      <c r="E7" s="5" t="n">
        <v>27136</v>
      </c>
    </row>
    <row r="8" spans="1:5">
      <c r="A8" s="4" t="s">
        <v>335</v>
      </c>
    </row>
    <row r="9" spans="1:5">
      <c r="A9" s="3" t="s">
        <v>351</v>
      </c>
    </row>
    <row r="10" spans="1:5">
      <c r="A10" s="4" t="s">
        <v>352</v>
      </c>
      <c r="B10" s="5" t="n">
        <v>475</v>
      </c>
      <c r="C10" s="5" t="n">
        <v>318</v>
      </c>
      <c r="D10" s="5" t="n">
        <v>1016</v>
      </c>
      <c r="E10" s="5" t="n">
        <v>416</v>
      </c>
    </row>
    <row r="11" spans="1:5">
      <c r="A11" s="4" t="s">
        <v>336</v>
      </c>
    </row>
    <row r="12" spans="1:5">
      <c r="A12" s="3" t="s">
        <v>351</v>
      </c>
    </row>
    <row r="13" spans="1:5">
      <c r="A13" s="4" t="s">
        <v>352</v>
      </c>
      <c r="B13" s="7" t="n">
        <v>-436</v>
      </c>
      <c r="C13" s="7" t="n">
        <v>-738</v>
      </c>
      <c r="D13" s="7" t="n">
        <v>-405</v>
      </c>
      <c r="E13" s="7" t="n">
        <v>-73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14"/>
    <col customWidth="1" max="6" min="6" width="15"/>
    <col customWidth="1" max="7" min="7" width="14"/>
  </cols>
  <sheetData>
    <row r="1" spans="1:7">
      <c r="A1" s="1" t="s">
        <v>354</v>
      </c>
      <c r="C1" s="2" t="s">
        <v>76</v>
      </c>
      <c r="F1" s="2" t="s">
        <v>1</v>
      </c>
    </row>
    <row r="2" spans="1:7">
      <c r="C2" s="2" t="s">
        <v>2</v>
      </c>
      <c r="D2" s="2" t="s">
        <v>203</v>
      </c>
      <c r="E2" s="2" t="s">
        <v>31</v>
      </c>
      <c r="F2" s="2" t="s">
        <v>2</v>
      </c>
      <c r="G2" s="2" t="s">
        <v>31</v>
      </c>
    </row>
    <row r="3" spans="1:7">
      <c r="A3" s="3" t="s">
        <v>355</v>
      </c>
    </row>
    <row r="4" spans="1:7">
      <c r="A4" s="4" t="s">
        <v>356</v>
      </c>
      <c r="C4" s="7" t="n">
        <v>972506</v>
      </c>
      <c r="D4" s="7" t="n">
        <v>849663</v>
      </c>
      <c r="E4" s="7" t="n">
        <v>878945</v>
      </c>
      <c r="F4" s="7" t="n">
        <v>1822169</v>
      </c>
      <c r="G4" s="7" t="n">
        <v>1710125</v>
      </c>
    </row>
    <row r="5" spans="1:7">
      <c r="A5" s="4" t="s">
        <v>357</v>
      </c>
      <c r="C5" s="5" t="n">
        <v>0</v>
      </c>
      <c r="E5" s="5" t="n">
        <v>0</v>
      </c>
      <c r="F5" s="5" t="n">
        <v>0</v>
      </c>
      <c r="G5" s="5" t="n">
        <v>0</v>
      </c>
    </row>
    <row r="6" spans="1:7">
      <c r="A6" s="4" t="s">
        <v>358</v>
      </c>
      <c r="C6" s="5" t="n">
        <v>99984</v>
      </c>
      <c r="E6" s="5" t="n">
        <v>84874</v>
      </c>
      <c r="F6" s="5" t="n">
        <v>178327</v>
      </c>
      <c r="G6" s="5" t="n">
        <v>170790</v>
      </c>
    </row>
    <row r="7" spans="1:7">
      <c r="A7" s="4" t="s">
        <v>359</v>
      </c>
    </row>
    <row r="8" spans="1:7">
      <c r="A8" s="3" t="s">
        <v>355</v>
      </c>
    </row>
    <row r="9" spans="1:7">
      <c r="A9" s="4" t="s">
        <v>356</v>
      </c>
      <c r="C9" s="5" t="n">
        <v>0</v>
      </c>
      <c r="E9" s="5" t="n">
        <v>0</v>
      </c>
      <c r="F9" s="5" t="n">
        <v>0</v>
      </c>
      <c r="G9" s="5" t="n">
        <v>0</v>
      </c>
    </row>
    <row r="10" spans="1:7">
      <c r="A10" s="4" t="s">
        <v>357</v>
      </c>
      <c r="C10" s="5" t="n">
        <v>-409522</v>
      </c>
      <c r="E10" s="5" t="n">
        <v>-377971</v>
      </c>
      <c r="F10" s="5" t="n">
        <v>-675644</v>
      </c>
      <c r="G10" s="5" t="n">
        <v>-681305</v>
      </c>
    </row>
    <row r="11" spans="1:7">
      <c r="A11" s="4" t="s">
        <v>358</v>
      </c>
      <c r="B11" s="4" t="s">
        <v>360</v>
      </c>
      <c r="C11" s="5" t="n">
        <v>-2174</v>
      </c>
      <c r="E11" s="5" t="n">
        <v>-13695</v>
      </c>
      <c r="F11" s="5" t="n">
        <v>-1308</v>
      </c>
      <c r="G11" s="5" t="n">
        <v>-17853</v>
      </c>
    </row>
    <row r="12" spans="1:7">
      <c r="A12" s="4" t="s">
        <v>361</v>
      </c>
    </row>
    <row r="13" spans="1:7">
      <c r="A13" s="3" t="s">
        <v>355</v>
      </c>
    </row>
    <row r="14" spans="1:7">
      <c r="A14" s="4" t="s">
        <v>356</v>
      </c>
      <c r="C14" s="5" t="n">
        <v>494427</v>
      </c>
      <c r="E14" s="5" t="n">
        <v>425899</v>
      </c>
      <c r="F14" s="5" t="n">
        <v>946004</v>
      </c>
      <c r="G14" s="5" t="n">
        <v>869547</v>
      </c>
    </row>
    <row r="15" spans="1:7">
      <c r="A15" s="4" t="s">
        <v>357</v>
      </c>
      <c r="C15" s="5" t="n">
        <v>2455</v>
      </c>
      <c r="E15" s="5" t="n">
        <v>1552</v>
      </c>
      <c r="F15" s="5" t="n">
        <v>4846</v>
      </c>
      <c r="G15" s="5" t="n">
        <v>2996</v>
      </c>
    </row>
    <row r="16" spans="1:7">
      <c r="A16" s="4" t="s">
        <v>358</v>
      </c>
      <c r="C16" s="5" t="n">
        <v>81557</v>
      </c>
      <c r="E16" s="5" t="n">
        <v>57953</v>
      </c>
      <c r="F16" s="5" t="n">
        <v>146311</v>
      </c>
      <c r="G16" s="5" t="n">
        <v>136288</v>
      </c>
    </row>
    <row r="17" spans="1:7">
      <c r="A17" s="4" t="s">
        <v>362</v>
      </c>
    </row>
    <row r="18" spans="1:7">
      <c r="A18" s="3" t="s">
        <v>355</v>
      </c>
    </row>
    <row r="19" spans="1:7">
      <c r="A19" s="4" t="s">
        <v>356</v>
      </c>
      <c r="C19" s="5" t="n">
        <v>426564</v>
      </c>
      <c r="E19" s="5" t="n">
        <v>401129</v>
      </c>
      <c r="F19" s="5" t="n">
        <v>771845</v>
      </c>
      <c r="G19" s="5" t="n">
        <v>746166</v>
      </c>
    </row>
    <row r="20" spans="1:7">
      <c r="A20" s="4" t="s">
        <v>357</v>
      </c>
      <c r="C20" s="5" t="n">
        <v>15</v>
      </c>
      <c r="E20" s="5" t="n">
        <v>261</v>
      </c>
      <c r="F20" s="5" t="n">
        <v>15</v>
      </c>
      <c r="G20" s="5" t="n">
        <v>261</v>
      </c>
    </row>
    <row r="21" spans="1:7">
      <c r="A21" s="4" t="s">
        <v>358</v>
      </c>
      <c r="C21" s="5" t="n">
        <v>16884</v>
      </c>
      <c r="E21" s="5" t="n">
        <v>29654</v>
      </c>
      <c r="F21" s="5" t="n">
        <v>17428</v>
      </c>
      <c r="G21" s="5" t="n">
        <v>32507</v>
      </c>
    </row>
    <row r="22" spans="1:7">
      <c r="A22" s="4" t="s">
        <v>363</v>
      </c>
    </row>
    <row r="23" spans="1:7">
      <c r="A23" s="3" t="s">
        <v>355</v>
      </c>
    </row>
    <row r="24" spans="1:7">
      <c r="A24" s="4" t="s">
        <v>356</v>
      </c>
      <c r="C24" s="5" t="n">
        <v>51494</v>
      </c>
      <c r="E24" s="5" t="n">
        <v>51896</v>
      </c>
      <c r="F24" s="5" t="n">
        <v>104223</v>
      </c>
      <c r="G24" s="5" t="n">
        <v>94391</v>
      </c>
    </row>
    <row r="25" spans="1:7">
      <c r="A25" s="4" t="s">
        <v>357</v>
      </c>
      <c r="C25" s="5" t="n">
        <v>3511</v>
      </c>
      <c r="E25" s="5" t="n">
        <v>4100</v>
      </c>
      <c r="F25" s="5" t="n">
        <v>7013</v>
      </c>
      <c r="G25" s="5" t="n">
        <v>8801</v>
      </c>
    </row>
    <row r="26" spans="1:7">
      <c r="A26" s="4" t="s">
        <v>358</v>
      </c>
      <c r="C26" s="5" t="n">
        <v>11324</v>
      </c>
      <c r="E26" s="5" t="n">
        <v>13830</v>
      </c>
      <c r="F26" s="5" t="n">
        <v>22670</v>
      </c>
      <c r="G26" s="5" t="n">
        <v>19272</v>
      </c>
    </row>
    <row r="27" spans="1:7">
      <c r="A27" s="4" t="s">
        <v>364</v>
      </c>
    </row>
    <row r="28" spans="1:7">
      <c r="A28" s="3" t="s">
        <v>355</v>
      </c>
    </row>
    <row r="29" spans="1:7">
      <c r="A29" s="4" t="s">
        <v>356</v>
      </c>
      <c r="B29" s="4" t="s">
        <v>365</v>
      </c>
      <c r="C29" s="5" t="n">
        <v>21</v>
      </c>
      <c r="E29" s="5" t="n">
        <v>21</v>
      </c>
      <c r="F29" s="5" t="n">
        <v>97</v>
      </c>
      <c r="G29" s="5" t="n">
        <v>21</v>
      </c>
    </row>
    <row r="30" spans="1:7">
      <c r="A30" s="4" t="s">
        <v>357</v>
      </c>
      <c r="B30" s="4" t="s">
        <v>365</v>
      </c>
      <c r="C30" s="5" t="n">
        <v>403541</v>
      </c>
      <c r="E30" s="5" t="n">
        <v>372058</v>
      </c>
      <c r="F30" s="5" t="n">
        <v>663770</v>
      </c>
      <c r="G30" s="5" t="n">
        <v>669247</v>
      </c>
    </row>
    <row r="31" spans="1:7">
      <c r="A31" s="4" t="s">
        <v>358</v>
      </c>
      <c r="B31" s="4" t="s">
        <v>365</v>
      </c>
      <c r="C31" s="7" t="n">
        <v>-7607</v>
      </c>
      <c r="E31" s="7" t="n">
        <v>-2868</v>
      </c>
      <c r="F31" s="7" t="n">
        <v>-6774</v>
      </c>
      <c r="G31" s="7" t="n">
        <v>576</v>
      </c>
    </row>
    <row r="32" spans="1:7"/>
    <row r="33" spans="1:7">
      <c r="A33" s="4" t="s">
        <v>360</v>
      </c>
      <c r="B33" s="4" t="s">
        <v>366</v>
      </c>
    </row>
    <row r="34" spans="1:7">
      <c r="A34" s="4" t="s">
        <v>365</v>
      </c>
      <c r="B34" s="4" t="s">
        <v>367</v>
      </c>
    </row>
  </sheetData>
  <mergeCells count="6">
    <mergeCell ref="A1:B2"/>
    <mergeCell ref="C1:E1"/>
    <mergeCell ref="F1:G1"/>
    <mergeCell ref="A32:F32"/>
    <mergeCell ref="B33:F33"/>
    <mergeCell ref="B34:F3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14"/>
  </cols>
  <sheetData>
    <row r="1" spans="1:5">
      <c r="A1" s="1" t="s">
        <v>368</v>
      </c>
      <c r="C1" s="2" t="s">
        <v>2</v>
      </c>
      <c r="D1" s="2" t="s">
        <v>30</v>
      </c>
      <c r="E1" s="2" t="s">
        <v>31</v>
      </c>
    </row>
    <row r="2" spans="1:5">
      <c r="A2" s="3" t="s">
        <v>369</v>
      </c>
    </row>
    <row r="3" spans="1:5">
      <c r="A3" s="4" t="s">
        <v>44</v>
      </c>
      <c r="C3" s="7" t="n">
        <v>4912743</v>
      </c>
      <c r="D3" s="7" t="n">
        <v>5091366</v>
      </c>
      <c r="E3" s="7" t="n">
        <v>4344385</v>
      </c>
    </row>
    <row r="4" spans="1:5">
      <c r="A4" s="4" t="s">
        <v>359</v>
      </c>
    </row>
    <row r="5" spans="1:5">
      <c r="A5" s="3" t="s">
        <v>369</v>
      </c>
    </row>
    <row r="6" spans="1:5">
      <c r="A6" s="4" t="s">
        <v>44</v>
      </c>
      <c r="B6" s="4" t="s">
        <v>360</v>
      </c>
      <c r="C6" s="5" t="n">
        <v>-3349940</v>
      </c>
      <c r="D6" s="5" t="n">
        <v>-2856651</v>
      </c>
      <c r="E6" s="5" t="n">
        <v>-2965236</v>
      </c>
    </row>
    <row r="7" spans="1:5">
      <c r="A7" s="4" t="s">
        <v>361</v>
      </c>
    </row>
    <row r="8" spans="1:5">
      <c r="A8" s="3" t="s">
        <v>369</v>
      </c>
    </row>
    <row r="9" spans="1:5">
      <c r="A9" s="4" t="s">
        <v>44</v>
      </c>
      <c r="C9" s="5" t="n">
        <v>2799960</v>
      </c>
      <c r="D9" s="5" t="n">
        <v>2559792</v>
      </c>
      <c r="E9" s="5" t="n">
        <v>2400243</v>
      </c>
    </row>
    <row r="10" spans="1:5">
      <c r="A10" s="4" t="s">
        <v>362</v>
      </c>
    </row>
    <row r="11" spans="1:5">
      <c r="A11" s="3" t="s">
        <v>369</v>
      </c>
    </row>
    <row r="12" spans="1:5">
      <c r="A12" s="4" t="s">
        <v>44</v>
      </c>
      <c r="C12" s="5" t="n">
        <v>2132992</v>
      </c>
      <c r="D12" s="5" t="n">
        <v>2368761</v>
      </c>
      <c r="E12" s="5" t="n">
        <v>1982740</v>
      </c>
    </row>
    <row r="13" spans="1:5">
      <c r="A13" s="4" t="s">
        <v>363</v>
      </c>
    </row>
    <row r="14" spans="1:5">
      <c r="A14" s="3" t="s">
        <v>369</v>
      </c>
    </row>
    <row r="15" spans="1:5">
      <c r="A15" s="4" t="s">
        <v>44</v>
      </c>
      <c r="C15" s="5" t="n">
        <v>827185</v>
      </c>
      <c r="D15" s="5" t="n">
        <v>692898</v>
      </c>
      <c r="E15" s="5" t="n">
        <v>524962</v>
      </c>
    </row>
    <row r="16" spans="1:5">
      <c r="A16" s="4" t="s">
        <v>364</v>
      </c>
    </row>
    <row r="17" spans="1:5">
      <c r="A17" s="3" t="s">
        <v>369</v>
      </c>
    </row>
    <row r="18" spans="1:5">
      <c r="A18" s="4" t="s">
        <v>44</v>
      </c>
      <c r="C18" s="7" t="n">
        <v>2502546</v>
      </c>
      <c r="D18" s="7" t="n">
        <v>2326566</v>
      </c>
      <c r="E18" s="7" t="n">
        <v>2401676</v>
      </c>
    </row>
    <row r="19" spans="1:5"/>
    <row r="20" spans="1:5">
      <c r="A20" s="4" t="s">
        <v>360</v>
      </c>
      <c r="B20" s="4" t="s">
        <v>366</v>
      </c>
    </row>
  </sheetData>
  <mergeCells count="3">
    <mergeCell ref="A1:B1"/>
    <mergeCell ref="A19:D19"/>
    <mergeCell ref="B20:D2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70</v>
      </c>
      <c r="B1" s="2" t="s">
        <v>76</v>
      </c>
      <c r="E1" s="2" t="s">
        <v>1</v>
      </c>
    </row>
    <row r="2" spans="1:6">
      <c r="B2" s="2" t="s">
        <v>2</v>
      </c>
      <c r="C2" s="2" t="s">
        <v>203</v>
      </c>
      <c r="D2" s="2" t="s">
        <v>31</v>
      </c>
      <c r="E2" s="2" t="s">
        <v>2</v>
      </c>
      <c r="F2" s="2" t="s">
        <v>31</v>
      </c>
    </row>
    <row r="3" spans="1:6">
      <c r="A3" s="3" t="s">
        <v>371</v>
      </c>
    </row>
    <row r="4" spans="1:6">
      <c r="A4" s="4" t="s">
        <v>372</v>
      </c>
      <c r="B4" s="7" t="n">
        <v>972506</v>
      </c>
      <c r="C4" s="7" t="n">
        <v>849663</v>
      </c>
      <c r="D4" s="7" t="n">
        <v>878945</v>
      </c>
      <c r="E4" s="7" t="n">
        <v>1822169</v>
      </c>
      <c r="F4" s="7" t="n">
        <v>1710125</v>
      </c>
    </row>
    <row r="5" spans="1:6">
      <c r="A5" s="4" t="s">
        <v>362</v>
      </c>
    </row>
    <row r="6" spans="1:6">
      <c r="A6" s="3" t="s">
        <v>371</v>
      </c>
    </row>
    <row r="7" spans="1:6">
      <c r="A7" s="4" t="s">
        <v>372</v>
      </c>
      <c r="B7" s="5" t="n">
        <v>426564</v>
      </c>
      <c r="D7" s="5" t="n">
        <v>401129</v>
      </c>
      <c r="E7" s="5" t="n">
        <v>771845</v>
      </c>
      <c r="F7" s="5" t="n">
        <v>746166</v>
      </c>
    </row>
    <row r="8" spans="1:6">
      <c r="A8" s="4" t="s">
        <v>373</v>
      </c>
    </row>
    <row r="9" spans="1:6">
      <c r="A9" s="3" t="s">
        <v>371</v>
      </c>
    </row>
    <row r="10" spans="1:6">
      <c r="A10" s="4" t="s">
        <v>372</v>
      </c>
      <c r="B10" s="5" t="n">
        <v>237607</v>
      </c>
      <c r="D10" s="5" t="n">
        <v>228124</v>
      </c>
      <c r="E10" s="5" t="n">
        <v>453727</v>
      </c>
      <c r="F10" s="5" t="n">
        <v>452247</v>
      </c>
    </row>
    <row r="11" spans="1:6">
      <c r="A11" s="4" t="s">
        <v>374</v>
      </c>
    </row>
    <row r="12" spans="1:6">
      <c r="A12" s="3" t="s">
        <v>371</v>
      </c>
    </row>
    <row r="13" spans="1:6">
      <c r="A13" s="4" t="s">
        <v>372</v>
      </c>
      <c r="B13" s="5" t="n">
        <v>99869</v>
      </c>
      <c r="D13" s="5" t="n">
        <v>97368</v>
      </c>
      <c r="E13" s="5" t="n">
        <v>164625</v>
      </c>
      <c r="F13" s="5" t="n">
        <v>152964</v>
      </c>
    </row>
    <row r="14" spans="1:6">
      <c r="A14" s="4" t="s">
        <v>375</v>
      </c>
    </row>
    <row r="15" spans="1:6">
      <c r="A15" s="3" t="s">
        <v>371</v>
      </c>
    </row>
    <row r="16" spans="1:6">
      <c r="A16" s="4" t="s">
        <v>372</v>
      </c>
      <c r="B16" s="7" t="n">
        <v>89088</v>
      </c>
      <c r="D16" s="7" t="n">
        <v>75637</v>
      </c>
      <c r="E16" s="7" t="n">
        <v>153493</v>
      </c>
      <c r="F16" s="7" t="n">
        <v>140955</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5</v>
      </c>
      <c r="B1" s="2" t="s">
        <v>76</v>
      </c>
      <c r="D1" s="2" t="s">
        <v>1</v>
      </c>
    </row>
    <row r="2" spans="1:5">
      <c r="B2" s="2" t="s">
        <v>2</v>
      </c>
      <c r="C2" s="2" t="s">
        <v>31</v>
      </c>
      <c r="D2" s="2" t="s">
        <v>2</v>
      </c>
      <c r="E2" s="2" t="s">
        <v>31</v>
      </c>
    </row>
    <row r="3" spans="1:5">
      <c r="A3" s="3" t="s">
        <v>77</v>
      </c>
    </row>
    <row r="4" spans="1:5">
      <c r="A4" s="4" t="s">
        <v>78</v>
      </c>
      <c r="B4" s="7" t="n">
        <v>972506</v>
      </c>
      <c r="C4" s="7" t="n">
        <v>878945</v>
      </c>
      <c r="D4" s="7" t="n">
        <v>1822169</v>
      </c>
      <c r="E4" s="7" t="n">
        <v>1710125</v>
      </c>
    </row>
    <row r="5" spans="1:5">
      <c r="A5" s="3" t="s">
        <v>79</v>
      </c>
    </row>
    <row r="6" spans="1:5">
      <c r="A6" s="4" t="s">
        <v>80</v>
      </c>
      <c r="B6" s="5" t="n">
        <v>368233</v>
      </c>
      <c r="C6" s="5" t="n">
        <v>321676</v>
      </c>
      <c r="D6" s="5" t="n">
        <v>674315</v>
      </c>
      <c r="E6" s="5" t="n">
        <v>611916</v>
      </c>
    </row>
    <row r="7" spans="1:5">
      <c r="A7" s="4" t="s">
        <v>81</v>
      </c>
      <c r="B7" s="5" t="n">
        <v>79152</v>
      </c>
      <c r="C7" s="5" t="n">
        <v>69408</v>
      </c>
      <c r="D7" s="5" t="n">
        <v>143532</v>
      </c>
      <c r="E7" s="5" t="n">
        <v>139377</v>
      </c>
    </row>
    <row r="8" spans="1:5">
      <c r="A8" s="4" t="s">
        <v>82</v>
      </c>
      <c r="B8" s="5" t="n">
        <v>62793</v>
      </c>
      <c r="C8" s="5" t="n">
        <v>63671</v>
      </c>
      <c r="D8" s="5" t="n">
        <v>125379</v>
      </c>
      <c r="E8" s="5" t="n">
        <v>120835</v>
      </c>
    </row>
    <row r="9" spans="1:5">
      <c r="A9" s="4" t="s">
        <v>83</v>
      </c>
      <c r="B9" s="5" t="n">
        <v>92374</v>
      </c>
      <c r="C9" s="5" t="n">
        <v>86957</v>
      </c>
      <c r="D9" s="5" t="n">
        <v>173310</v>
      </c>
      <c r="E9" s="5" t="n">
        <v>166816</v>
      </c>
    </row>
    <row r="10" spans="1:5">
      <c r="A10" s="4" t="s">
        <v>84</v>
      </c>
      <c r="B10" s="5" t="n">
        <v>7881</v>
      </c>
      <c r="C10" s="5" t="n">
        <v>8691</v>
      </c>
      <c r="D10" s="5" t="n">
        <v>15762</v>
      </c>
      <c r="E10" s="5" t="n">
        <v>17382</v>
      </c>
    </row>
    <row r="11" spans="1:5">
      <c r="A11" s="4" t="s">
        <v>85</v>
      </c>
      <c r="B11" s="5" t="n">
        <v>5188</v>
      </c>
      <c r="C11" s="5" t="n">
        <v>5033</v>
      </c>
      <c r="D11" s="5" t="n">
        <v>10758</v>
      </c>
      <c r="E11" s="5" t="n">
        <v>11219</v>
      </c>
    </row>
    <row r="12" spans="1:5">
      <c r="A12" s="4" t="s">
        <v>86</v>
      </c>
      <c r="B12" s="5" t="n">
        <v>256901</v>
      </c>
      <c r="C12" s="5" t="n">
        <v>238635</v>
      </c>
      <c r="D12" s="5" t="n">
        <v>500786</v>
      </c>
      <c r="E12" s="5" t="n">
        <v>471790</v>
      </c>
    </row>
    <row r="13" spans="1:5">
      <c r="A13" s="4" t="s">
        <v>87</v>
      </c>
      <c r="B13" s="5" t="n">
        <v>872522</v>
      </c>
      <c r="C13" s="5" t="n">
        <v>794071</v>
      </c>
      <c r="D13" s="5" t="n">
        <v>1643842</v>
      </c>
      <c r="E13" s="5" t="n">
        <v>1539335</v>
      </c>
    </row>
    <row r="14" spans="1:5">
      <c r="A14" s="4" t="s">
        <v>88</v>
      </c>
      <c r="B14" s="5" t="n">
        <v>99984</v>
      </c>
      <c r="C14" s="5" t="n">
        <v>84874</v>
      </c>
      <c r="D14" s="5" t="n">
        <v>178327</v>
      </c>
      <c r="E14" s="5" t="n">
        <v>170790</v>
      </c>
    </row>
    <row r="15" spans="1:5">
      <c r="A15" s="3" t="s">
        <v>89</v>
      </c>
    </row>
    <row r="16" spans="1:5">
      <c r="A16" s="4" t="s">
        <v>90</v>
      </c>
      <c r="B16" s="5" t="n">
        <v>24224</v>
      </c>
      <c r="C16" s="5" t="n">
        <v>23914</v>
      </c>
      <c r="D16" s="5" t="n">
        <v>48680</v>
      </c>
      <c r="E16" s="5" t="n">
        <v>47958</v>
      </c>
    </row>
    <row r="17" spans="1:5">
      <c r="A17" s="4" t="s">
        <v>91</v>
      </c>
      <c r="B17" s="5" t="n">
        <v>-5116</v>
      </c>
      <c r="C17" s="5" t="n">
        <v>-2312</v>
      </c>
      <c r="D17" s="5" t="n">
        <v>-10680</v>
      </c>
      <c r="E17" s="5" t="n">
        <v>-4525</v>
      </c>
    </row>
    <row r="18" spans="1:5">
      <c r="A18" s="4" t="s">
        <v>92</v>
      </c>
      <c r="B18" s="5" t="n">
        <v>-6010</v>
      </c>
      <c r="C18" s="5" t="n">
        <v>-3748</v>
      </c>
      <c r="D18" s="5" t="n">
        <v>-17396</v>
      </c>
      <c r="E18" s="5" t="n">
        <v>1124</v>
      </c>
    </row>
    <row r="19" spans="1:5">
      <c r="A19" s="4" t="s">
        <v>93</v>
      </c>
      <c r="B19" s="5" t="n">
        <v>13098</v>
      </c>
      <c r="C19" s="5" t="n">
        <v>17854</v>
      </c>
      <c r="D19" s="5" t="n">
        <v>20604</v>
      </c>
      <c r="E19" s="5" t="n">
        <v>44557</v>
      </c>
    </row>
    <row r="20" spans="1:5">
      <c r="A20" s="4" t="s">
        <v>94</v>
      </c>
      <c r="B20" s="5" t="n">
        <v>86886</v>
      </c>
      <c r="C20" s="5" t="n">
        <v>67020</v>
      </c>
      <c r="D20" s="5" t="n">
        <v>157723</v>
      </c>
      <c r="E20" s="5" t="n">
        <v>126233</v>
      </c>
    </row>
    <row r="21" spans="1:5">
      <c r="A21" s="4" t="s">
        <v>95</v>
      </c>
      <c r="B21" s="5" t="n">
        <v>19163</v>
      </c>
      <c r="C21" s="5" t="n">
        <v>17601</v>
      </c>
      <c r="D21" s="5" t="n">
        <v>21401</v>
      </c>
      <c r="E21" s="5" t="n">
        <v>29843</v>
      </c>
    </row>
    <row r="22" spans="1:5">
      <c r="A22" s="4" t="s">
        <v>96</v>
      </c>
      <c r="B22" s="5" t="n">
        <v>67723</v>
      </c>
      <c r="C22" s="5" t="n">
        <v>49419</v>
      </c>
      <c r="D22" s="5" t="n">
        <v>136322</v>
      </c>
      <c r="E22" s="5" t="n">
        <v>96390</v>
      </c>
    </row>
    <row r="23" spans="1:5">
      <c r="A23" s="4" t="s">
        <v>97</v>
      </c>
      <c r="B23" s="5" t="n">
        <v>0</v>
      </c>
      <c r="C23" s="5" t="n">
        <v>-2687</v>
      </c>
      <c r="D23" s="5" t="n">
        <v>0</v>
      </c>
      <c r="E23" s="5" t="n">
        <v>-4467</v>
      </c>
    </row>
    <row r="24" spans="1:5">
      <c r="A24" s="4" t="s">
        <v>98</v>
      </c>
      <c r="B24" s="7" t="n">
        <v>67723</v>
      </c>
      <c r="C24" s="7" t="n">
        <v>52106</v>
      </c>
      <c r="D24" s="7" t="n">
        <v>136322</v>
      </c>
      <c r="E24" s="7" t="n">
        <v>100857</v>
      </c>
    </row>
    <row r="25" spans="1:5">
      <c r="A25" s="3" t="s">
        <v>99</v>
      </c>
    </row>
    <row r="26" spans="1:5">
      <c r="A26" s="4" t="s">
        <v>100</v>
      </c>
      <c r="B26" s="9" t="n">
        <v>0.54</v>
      </c>
      <c r="C26" s="9" t="n">
        <v>0.42</v>
      </c>
      <c r="D26" s="9" t="n">
        <v>1.09</v>
      </c>
      <c r="E26" s="8" t="n">
        <v>0.8</v>
      </c>
    </row>
    <row r="27" spans="1:5">
      <c r="A27" s="4" t="s">
        <v>101</v>
      </c>
      <c r="B27" s="10" t="n">
        <v>0.53</v>
      </c>
      <c r="C27" s="10" t="n">
        <v>0.41</v>
      </c>
      <c r="D27" s="10" t="n">
        <v>1.07</v>
      </c>
      <c r="E27" s="10" t="n">
        <v>0.79</v>
      </c>
    </row>
    <row r="28" spans="1:5">
      <c r="A28" s="4" t="s">
        <v>102</v>
      </c>
      <c r="B28" s="9" t="n">
        <v>0.57</v>
      </c>
      <c r="C28" s="9" t="n">
        <v>0.51</v>
      </c>
      <c r="D28" s="9" t="n">
        <v>1.14</v>
      </c>
      <c r="E28" s="9" t="n">
        <v>1.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80"/>
    <col customWidth="1" max="6" min="6" width="14"/>
  </cols>
  <sheetData>
    <row r="1" spans="1:6">
      <c r="A1" s="1" t="s">
        <v>376</v>
      </c>
      <c r="B1" s="2" t="s">
        <v>76</v>
      </c>
      <c r="E1" s="2" t="s">
        <v>1</v>
      </c>
    </row>
    <row r="2" spans="1:6">
      <c r="B2" s="2" t="s">
        <v>2</v>
      </c>
      <c r="C2" s="2" t="s">
        <v>203</v>
      </c>
      <c r="D2" s="2" t="s">
        <v>31</v>
      </c>
      <c r="E2" s="2" t="s">
        <v>2</v>
      </c>
      <c r="F2" s="2" t="s">
        <v>31</v>
      </c>
    </row>
    <row r="3" spans="1:6">
      <c r="A3" s="3" t="s">
        <v>377</v>
      </c>
    </row>
    <row r="4" spans="1:6">
      <c r="A4" s="4" t="s">
        <v>372</v>
      </c>
      <c r="B4" s="7" t="n">
        <v>972506</v>
      </c>
      <c r="C4" s="7" t="n">
        <v>849663</v>
      </c>
      <c r="D4" s="7" t="n">
        <v>878945</v>
      </c>
      <c r="E4" s="7" t="n">
        <v>1822169</v>
      </c>
      <c r="F4" s="7" t="n">
        <v>1710125</v>
      </c>
    </row>
    <row r="5" spans="1:6">
      <c r="A5" s="4" t="s">
        <v>378</v>
      </c>
    </row>
    <row r="6" spans="1:6">
      <c r="A6" s="3" t="s">
        <v>377</v>
      </c>
    </row>
    <row r="7" spans="1:6">
      <c r="A7" s="4" t="s">
        <v>372</v>
      </c>
      <c r="B7" s="5" t="n">
        <v>545718</v>
      </c>
      <c r="C7" s="5" t="n">
        <v>430744</v>
      </c>
      <c r="D7" s="5" t="n">
        <v>452268</v>
      </c>
      <c r="E7" s="5" t="n">
        <v>976462</v>
      </c>
      <c r="F7" s="5" t="n">
        <v>868642</v>
      </c>
    </row>
    <row r="8" spans="1:6">
      <c r="A8" s="4" t="s">
        <v>379</v>
      </c>
    </row>
    <row r="9" spans="1:6">
      <c r="A9" s="3" t="s">
        <v>377</v>
      </c>
    </row>
    <row r="10" spans="1:6">
      <c r="A10" s="4" t="s">
        <v>372</v>
      </c>
      <c r="B10" s="5" t="n">
        <v>230015</v>
      </c>
      <c r="C10" s="5" t="n">
        <v>212962</v>
      </c>
      <c r="D10" s="5" t="n">
        <v>227088</v>
      </c>
      <c r="E10" s="5" t="n">
        <v>442977</v>
      </c>
      <c r="F10" s="5" t="n">
        <v>485313</v>
      </c>
    </row>
    <row r="11" spans="1:6">
      <c r="A11" s="4" t="s">
        <v>380</v>
      </c>
    </row>
    <row r="12" spans="1:6">
      <c r="A12" s="3" t="s">
        <v>377</v>
      </c>
    </row>
    <row r="13" spans="1:6">
      <c r="A13" s="4" t="s">
        <v>372</v>
      </c>
      <c r="B13" s="5" t="n">
        <v>133872</v>
      </c>
      <c r="C13" s="5" t="n">
        <v>135767</v>
      </c>
      <c r="D13" s="5" t="n">
        <v>126438</v>
      </c>
      <c r="E13" s="5" t="n">
        <v>269639</v>
      </c>
      <c r="F13" s="5" t="n">
        <v>226666</v>
      </c>
    </row>
    <row r="14" spans="1:6">
      <c r="A14" s="4" t="s">
        <v>381</v>
      </c>
    </row>
    <row r="15" spans="1:6">
      <c r="A15" s="3" t="s">
        <v>377</v>
      </c>
    </row>
    <row r="16" spans="1:6">
      <c r="A16" s="4" t="s">
        <v>372</v>
      </c>
      <c r="B16" s="5" t="n">
        <v>273261</v>
      </c>
      <c r="D16" s="5" t="n">
        <v>227698</v>
      </c>
      <c r="E16" s="7" t="n">
        <v>526550</v>
      </c>
      <c r="F16" s="5" t="n">
        <v>458845</v>
      </c>
    </row>
    <row r="17" spans="1:6">
      <c r="A17" s="4" t="s">
        <v>382</v>
      </c>
      <c r="E17" s="4" t="s">
        <v>383</v>
      </c>
    </row>
    <row r="18" spans="1:6">
      <c r="A18" s="4" t="s">
        <v>384</v>
      </c>
    </row>
    <row r="19" spans="1:6">
      <c r="A19" s="3" t="s">
        <v>377</v>
      </c>
    </row>
    <row r="20" spans="1:6">
      <c r="A20" s="4" t="s">
        <v>372</v>
      </c>
      <c r="B20" s="7" t="n">
        <v>62901</v>
      </c>
      <c r="C20" s="5" t="n">
        <v>70190</v>
      </c>
      <c r="D20" s="7" t="n">
        <v>73151</v>
      </c>
      <c r="E20" s="7" t="n">
        <v>133091</v>
      </c>
      <c r="F20" s="7" t="n">
        <v>129504</v>
      </c>
    </row>
    <row r="21" spans="1:6">
      <c r="A21" s="4" t="s">
        <v>385</v>
      </c>
    </row>
    <row r="22" spans="1:6">
      <c r="A22" s="3" t="s">
        <v>377</v>
      </c>
    </row>
    <row r="23" spans="1:6">
      <c r="A23" s="4" t="s">
        <v>372</v>
      </c>
      <c r="C23" s="7" t="n">
        <v>7141</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03</v>
      </c>
      <c r="B1" s="2" t="s">
        <v>76</v>
      </c>
      <c r="D1" s="2" t="s">
        <v>1</v>
      </c>
    </row>
    <row r="2" spans="1:5">
      <c r="B2" s="2" t="s">
        <v>2</v>
      </c>
      <c r="C2" s="2" t="s">
        <v>31</v>
      </c>
      <c r="D2" s="2" t="s">
        <v>2</v>
      </c>
      <c r="E2" s="2" t="s">
        <v>31</v>
      </c>
    </row>
    <row r="3" spans="1:5">
      <c r="A3" s="3" t="s">
        <v>104</v>
      </c>
    </row>
    <row r="4" spans="1:5">
      <c r="A4" s="4" t="s">
        <v>96</v>
      </c>
      <c r="B4" s="7" t="n">
        <v>67723</v>
      </c>
      <c r="C4" s="7" t="n">
        <v>49419</v>
      </c>
      <c r="D4" s="7" t="n">
        <v>136322</v>
      </c>
      <c r="E4" s="7" t="n">
        <v>96390</v>
      </c>
    </row>
    <row r="5" spans="1:5">
      <c r="A5" s="3" t="s">
        <v>105</v>
      </c>
    </row>
    <row r="6" spans="1:5">
      <c r="A6" s="4" t="s">
        <v>106</v>
      </c>
      <c r="B6" s="5" t="n">
        <v>4139</v>
      </c>
      <c r="C6" s="5" t="n">
        <v>7825</v>
      </c>
      <c r="D6" s="5" t="n">
        <v>28812</v>
      </c>
      <c r="E6" s="5" t="n">
        <v>19965</v>
      </c>
    </row>
    <row r="7" spans="1:5">
      <c r="A7" s="4" t="s">
        <v>107</v>
      </c>
      <c r="B7" s="5" t="n">
        <v>-33880</v>
      </c>
      <c r="C7" s="5" t="n">
        <v>-8258</v>
      </c>
      <c r="D7" s="5" t="n">
        <v>-57197</v>
      </c>
      <c r="E7" s="5" t="n">
        <v>-24044</v>
      </c>
    </row>
    <row r="8" spans="1:5">
      <c r="A8" s="4" t="s">
        <v>108</v>
      </c>
      <c r="B8" s="5" t="n">
        <v>260</v>
      </c>
      <c r="C8" s="5" t="n">
        <v>-327</v>
      </c>
      <c r="D8" s="5" t="n">
        <v>229</v>
      </c>
      <c r="E8" s="5" t="n">
        <v>1353</v>
      </c>
    </row>
    <row r="9" spans="1:5">
      <c r="A9" s="3" t="s">
        <v>109</v>
      </c>
    </row>
    <row r="10" spans="1:5">
      <c r="A10" s="4" t="s">
        <v>110</v>
      </c>
      <c r="B10" s="5" t="n">
        <v>-1410</v>
      </c>
      <c r="C10" s="5" t="n">
        <v>-10363</v>
      </c>
      <c r="D10" s="5" t="n">
        <v>-6784</v>
      </c>
      <c r="E10" s="5" t="n">
        <v>-27924</v>
      </c>
    </row>
    <row r="11" spans="1:5">
      <c r="A11" s="4" t="s">
        <v>111</v>
      </c>
      <c r="B11" s="5" t="n">
        <v>1449</v>
      </c>
      <c r="C11" s="5" t="n">
        <v>1175</v>
      </c>
      <c r="D11" s="5" t="n">
        <v>2897</v>
      </c>
      <c r="E11" s="5" t="n">
        <v>2350</v>
      </c>
    </row>
    <row r="12" spans="1:5">
      <c r="A12" s="4" t="s">
        <v>112</v>
      </c>
      <c r="B12" s="5" t="n">
        <v>-29442</v>
      </c>
      <c r="C12" s="5" t="n">
        <v>-9948</v>
      </c>
      <c r="D12" s="5" t="n">
        <v>-32043</v>
      </c>
      <c r="E12" s="5" t="n">
        <v>-28300</v>
      </c>
    </row>
    <row r="13" spans="1:5">
      <c r="A13" s="4" t="s">
        <v>113</v>
      </c>
      <c r="B13" s="5" t="n">
        <v>38281</v>
      </c>
      <c r="C13" s="5" t="n">
        <v>39471</v>
      </c>
      <c r="D13" s="5" t="n">
        <v>104279</v>
      </c>
      <c r="E13" s="5" t="n">
        <v>68090</v>
      </c>
    </row>
    <row r="14" spans="1:5">
      <c r="A14" s="4" t="s">
        <v>114</v>
      </c>
      <c r="B14" s="5" t="n">
        <v>0</v>
      </c>
      <c r="C14" s="5" t="n">
        <v>-2687</v>
      </c>
      <c r="D14" s="5" t="n">
        <v>0</v>
      </c>
      <c r="E14" s="5" t="n">
        <v>-4467</v>
      </c>
    </row>
    <row r="15" spans="1:5">
      <c r="A15" s="4" t="s">
        <v>115</v>
      </c>
      <c r="B15" s="7" t="n">
        <v>38281</v>
      </c>
      <c r="C15" s="7" t="n">
        <v>42158</v>
      </c>
      <c r="D15" s="7" t="n">
        <v>104279</v>
      </c>
      <c r="E15" s="7" t="n">
        <v>7255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31</v>
      </c>
    </row>
    <row r="3" spans="1:3">
      <c r="A3" s="3" t="s">
        <v>117</v>
      </c>
    </row>
    <row r="4" spans="1:3">
      <c r="A4" s="4" t="s">
        <v>96</v>
      </c>
      <c r="B4" s="7" t="n">
        <v>136322</v>
      </c>
      <c r="C4" s="7" t="n">
        <v>96390</v>
      </c>
    </row>
    <row r="5" spans="1:3">
      <c r="A5" s="3" t="s">
        <v>118</v>
      </c>
    </row>
    <row r="6" spans="1:3">
      <c r="A6" s="4" t="s">
        <v>119</v>
      </c>
      <c r="B6" s="5" t="n">
        <v>65791</v>
      </c>
      <c r="C6" s="5" t="n">
        <v>57091</v>
      </c>
    </row>
    <row r="7" spans="1:3">
      <c r="A7" s="4" t="s">
        <v>84</v>
      </c>
      <c r="B7" s="5" t="n">
        <v>15762</v>
      </c>
      <c r="C7" s="5" t="n">
        <v>17382</v>
      </c>
    </row>
    <row r="8" spans="1:3">
      <c r="A8" s="4" t="s">
        <v>85</v>
      </c>
      <c r="B8" s="5" t="n">
        <v>10758</v>
      </c>
      <c r="C8" s="5" t="n">
        <v>11219</v>
      </c>
    </row>
    <row r="9" spans="1:3">
      <c r="A9" s="4" t="s">
        <v>120</v>
      </c>
      <c r="B9" s="5" t="n">
        <v>10908</v>
      </c>
      <c r="C9" s="5" t="n">
        <v>8702</v>
      </c>
    </row>
    <row r="10" spans="1:3">
      <c r="A10" s="4" t="s">
        <v>121</v>
      </c>
      <c r="B10" s="5" t="n">
        <v>25132</v>
      </c>
      <c r="C10" s="5" t="n">
        <v>25577</v>
      </c>
    </row>
    <row r="11" spans="1:3">
      <c r="A11" s="3" t="s">
        <v>122</v>
      </c>
    </row>
    <row r="12" spans="1:3">
      <c r="A12" s="4" t="s">
        <v>123</v>
      </c>
      <c r="B12" s="5" t="n">
        <v>491935</v>
      </c>
      <c r="C12" s="5" t="n">
        <v>519376</v>
      </c>
    </row>
    <row r="13" spans="1:3">
      <c r="A13" s="4" t="s">
        <v>124</v>
      </c>
      <c r="B13" s="5" t="n">
        <v>-157059</v>
      </c>
      <c r="C13" s="5" t="n">
        <v>-185048</v>
      </c>
    </row>
    <row r="14" spans="1:3">
      <c r="A14" s="4" t="s">
        <v>125</v>
      </c>
      <c r="B14" s="5" t="n">
        <v>-28150</v>
      </c>
      <c r="C14" s="5" t="n">
        <v>-60483</v>
      </c>
    </row>
    <row r="15" spans="1:3">
      <c r="A15" s="4" t="s">
        <v>126</v>
      </c>
      <c r="B15" s="5" t="n">
        <v>-19135</v>
      </c>
      <c r="C15" s="5" t="n">
        <v>-25387</v>
      </c>
    </row>
    <row r="16" spans="1:3">
      <c r="A16" s="4" t="s">
        <v>127</v>
      </c>
      <c r="B16" s="5" t="n">
        <v>-208903</v>
      </c>
      <c r="C16" s="5" t="n">
        <v>-156690</v>
      </c>
    </row>
    <row r="17" spans="1:3">
      <c r="A17" s="4" t="s">
        <v>42</v>
      </c>
      <c r="B17" s="5" t="n">
        <v>22745</v>
      </c>
      <c r="C17" s="5" t="n">
        <v>-2193</v>
      </c>
    </row>
    <row r="18" spans="1:3">
      <c r="A18" s="4" t="s">
        <v>128</v>
      </c>
      <c r="B18" s="5" t="n">
        <v>366106</v>
      </c>
      <c r="C18" s="5" t="n">
        <v>305936</v>
      </c>
    </row>
    <row r="19" spans="1:3">
      <c r="A19" s="3" t="s">
        <v>129</v>
      </c>
    </row>
    <row r="20" spans="1:3">
      <c r="A20" s="4" t="s">
        <v>130</v>
      </c>
      <c r="B20" s="5" t="n">
        <v>-66321</v>
      </c>
      <c r="C20" s="5" t="n">
        <v>-66390</v>
      </c>
    </row>
    <row r="21" spans="1:3">
      <c r="A21" s="4" t="s">
        <v>42</v>
      </c>
      <c r="B21" s="5" t="n">
        <v>-1465</v>
      </c>
      <c r="C21" s="5" t="n">
        <v>20431</v>
      </c>
    </row>
    <row r="22" spans="1:3">
      <c r="A22" s="4" t="s">
        <v>131</v>
      </c>
      <c r="B22" s="5" t="n">
        <v>-67786</v>
      </c>
      <c r="C22" s="5" t="n">
        <v>-45959</v>
      </c>
    </row>
    <row r="23" spans="1:3">
      <c r="A23" s="3" t="s">
        <v>132</v>
      </c>
    </row>
    <row r="24" spans="1:3">
      <c r="A24" s="4" t="s">
        <v>133</v>
      </c>
      <c r="B24" s="5" t="n">
        <v>14258</v>
      </c>
      <c r="C24" s="5" t="n">
        <v>-159136</v>
      </c>
    </row>
    <row r="25" spans="1:3">
      <c r="A25" s="4" t="s">
        <v>134</v>
      </c>
      <c r="B25" s="5" t="n">
        <v>-18561</v>
      </c>
      <c r="C25" s="5" t="n">
        <v>-57337</v>
      </c>
    </row>
    <row r="26" spans="1:3">
      <c r="A26" s="4" t="s">
        <v>135</v>
      </c>
      <c r="B26" s="5" t="n">
        <v>9902</v>
      </c>
      <c r="C26" s="5" t="n">
        <v>36388</v>
      </c>
    </row>
    <row r="27" spans="1:3">
      <c r="A27" s="4" t="s">
        <v>136</v>
      </c>
      <c r="B27" s="5" t="n">
        <v>-134655</v>
      </c>
      <c r="C27" s="5" t="n">
        <v>-121311</v>
      </c>
    </row>
    <row r="28" spans="1:3">
      <c r="A28" s="4" t="s">
        <v>137</v>
      </c>
      <c r="B28" s="5" t="n">
        <v>-31400</v>
      </c>
      <c r="C28" s="5" t="n">
        <v>-18672</v>
      </c>
    </row>
    <row r="29" spans="1:3">
      <c r="A29" s="4" t="s">
        <v>42</v>
      </c>
      <c r="B29" s="5" t="n">
        <v>0</v>
      </c>
      <c r="C29" s="5" t="n">
        <v>762</v>
      </c>
    </row>
    <row r="30" spans="1:3">
      <c r="A30" s="4" t="s">
        <v>138</v>
      </c>
      <c r="B30" s="5" t="n">
        <v>-160456</v>
      </c>
      <c r="C30" s="5" t="n">
        <v>-319306</v>
      </c>
    </row>
    <row r="31" spans="1:3">
      <c r="A31" s="4" t="s">
        <v>139</v>
      </c>
      <c r="B31" s="5" t="n">
        <v>13351</v>
      </c>
      <c r="C31" s="5" t="n">
        <v>6677</v>
      </c>
    </row>
    <row r="32" spans="1:3">
      <c r="A32" s="4" t="s">
        <v>140</v>
      </c>
      <c r="B32" s="5" t="n">
        <v>151215</v>
      </c>
      <c r="C32" s="5" t="n">
        <v>-52652</v>
      </c>
    </row>
    <row r="33" spans="1:3">
      <c r="A33" s="4" t="s">
        <v>141</v>
      </c>
      <c r="B33" s="5" t="n">
        <v>1282285</v>
      </c>
      <c r="C33" s="5" t="n">
        <v>976750</v>
      </c>
    </row>
    <row r="34" spans="1:3">
      <c r="A34" s="4" t="s">
        <v>142</v>
      </c>
      <c r="B34" s="5" t="n">
        <v>1433500</v>
      </c>
      <c r="C34" s="5" t="n">
        <v>924098</v>
      </c>
    </row>
    <row r="35" spans="1:3">
      <c r="A35" s="3" t="s">
        <v>143</v>
      </c>
    </row>
    <row r="36" spans="1:3">
      <c r="A36" s="4" t="s">
        <v>144</v>
      </c>
      <c r="B36" s="5" t="n">
        <v>43960</v>
      </c>
      <c r="C36" s="5" t="n">
        <v>43682</v>
      </c>
    </row>
    <row r="37" spans="1:3">
      <c r="A37" s="4" t="s">
        <v>145</v>
      </c>
      <c r="B37" s="7" t="n">
        <v>64787</v>
      </c>
      <c r="C37" s="7" t="n">
        <v>492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6:15:00Z</dcterms:created>
  <dcterms:modified xmlns:dcterms="http://purl.org/dc/terms/" xmlns:xsi="http://www.w3.org/2001/XMLSchema-instance" xsi:type="dcterms:W3CDTF">2017-08-02T16:15:00Z</dcterms:modified>
</cp:coreProperties>
</file>